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Basis of Presentation and Summa"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Intangible Assets (Tables)" sheetId="17" state="visible" r:id="rId17"/>
    <sheet xmlns:r="http://schemas.openxmlformats.org/officeDocument/2006/relationships" name="Stockholders' Equity (Tables)" sheetId="18" state="visible" r:id="rId18"/>
    <sheet xmlns:r="http://schemas.openxmlformats.org/officeDocument/2006/relationships" name="Nature of the Organization an_2" sheetId="19" state="visible" r:id="rId19"/>
    <sheet xmlns:r="http://schemas.openxmlformats.org/officeDocument/2006/relationships" name="Summary of Significant Account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tangible Assets (Details Narr" sheetId="24" state="visible" r:id="rId24"/>
    <sheet xmlns:r="http://schemas.openxmlformats.org/officeDocument/2006/relationships" name="Intangible Assets - Schedule of" sheetId="25" state="visible" r:id="rId25"/>
    <sheet xmlns:r="http://schemas.openxmlformats.org/officeDocument/2006/relationships" name="Notes Payable - (Details Narrat" sheetId="26" state="visible" r:id="rId26"/>
    <sheet xmlns:r="http://schemas.openxmlformats.org/officeDocument/2006/relationships" name="Stockholders' Equity (Details N" sheetId="27" state="visible" r:id="rId27"/>
    <sheet xmlns:r="http://schemas.openxmlformats.org/officeDocument/2006/relationships" name="Stockholders' Equity - Schedule" sheetId="28" state="visible" r:id="rId28"/>
    <sheet xmlns:r="http://schemas.openxmlformats.org/officeDocument/2006/relationships" name="Stockholders' Equity - Schedu_2"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LifeMD, Inc.</t>
        </is>
      </c>
    </row>
    <row r="5">
      <c r="A5" s="4" t="inlineStr">
        <is>
          <t>Entity Central Index Key</t>
        </is>
      </c>
      <c r="B5" s="4" t="inlineStr">
        <is>
          <t>000094832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14915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4 – NOTES PAYABLE PPP Loan and Forgiveness In June 2020, the Company and
its subsidiaries received three loans in the aggregate amount of approximately $259,183 (the “PPP Loan”) under the
Paycheck Protection Program legislation administered by the U.S. Small Business Administration. These loans bear interest at one percent
per annum (1.0%) and mature five years from the date of the first disbursement.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Proceeds from the PPP Loan used by the Company for the approved expense categories may be fully forgiven by the
Small Business Administration if the Company satisfies applicable employee headcount and compensation requirements. The Company currently
believes that a majority of the PPP Loan proceeds will qualify for debt forgiveness; however, there can be no assurance that the Company
will qualify for forgiveness from the Small Business Administration until it occurs. During the three months ended March 31, 2021, the
Company had a total of $184,914 of its PPP loans forgiven by the SBA which is included in gain on debt forgiveness on the accompanying
unaudited condensed consolidated statement of operations. As of March 31, 2021 and December 31, 2020, the PPP loan balance was $74,269
and $259,183, respectively, and is reflected on the Company’s unaudited condensed consolidated balance sheet as current
liabilities, within notes payable, net. Bank Loan In December 2020, the Company
received proceeds of $500,000 under a short-term working capital loan with Chase Bank. The terms of the loan include a service charge
of $19,950 (3.99%). The total balance of $519,950 as of December 31, 2020, included in notes payable, net, on the accompanying unaudited
condensed consolidated balance sheet, and was repaid in full in January 2021. Merchant Funding Agreement On March 17, 2021, the Company
entered into a Merchant Funding Agreement with MO Technologies USA, LLC (“MO Tech”), which provides cash advances to the Company
based on the Company’s accounts receivable for a total cash advance of $600,000. The terms of the funding agreement include a service
charge of 3.99% on cash advances from MO Tech. The total balance owed under this agreement was $600,000 as of March 31, 2021. Total interest expense on notes
payable, inclusive of amortization of debt discounts, amounted to $17,271 and $793,039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5 – STOCKHOLDERS’ EQUITY The Company has authorized the
issuance of up to 100,000,000 shares of common stock, $0.01 par value, and 5,000,000 shares of preferred stock, $0.0001 par value, of
which 5,000 shares are designated as Series B Convertible Preferred Stock and 4,996,500 shares of preferred stock remain undesignated. On October
9, 2020, the Company effectuated a 1-for-5 reverse stock split (the “Stock Split”) of the Company’s issued and outstanding
shares of common stock that became effective in the market on October 14, 2020 (see Note 1). In connection with the Stock Split, the Company
issued approximately 632 shares for rounding. Options
and Warrants During
the three months ended March 31, 2021, the Company issued an aggregate of 608,905 shares of common stock related to cashless exercise
of options. During
the three months ended March 31, 2021, the Company issued an aggregate of 30,000 shares of common stock related to the exercise of warrants
for gross proceeds of $24,000. Membership
interest purchase agreement On July
31, 2019 the Company entered into a certain membership interest purchase agreement (the “MIPA”) by and between the Company,
Conversion Labs PR, LLC (“CVLB PR”), a majority owned subsidiary, Taggart International Trust, an entity controlled by the
Company’s Chief Executive Officer, Mr. Justin Schreiber, and American Nutra Tech LLC, a company controlled by its Chief Technology
and Operating Officer, Mr. Stefan Galluppi (“Mr. Schreiber, Taggart International Trust, Mr. Galluppi and American Nutra Tech LLC
each a “Related Party” and collectively, the “Related Parties”). Pursuant to the MIPA, the Company purchased 21.83333%
of the membership interests (the “Remaining Interests”) of CVLB PR from the Related Parties, bringing the Company’s
ownership of CVLB PR to 100%. As consideration
for the Company’s purchase of the Remaining Interests from the Related Parties, Mr. Schreiber and Mr. Galluppi agreed to cancel
all potential issuances of restricted stock and or options related to their employment with the Company, in exchange for the immediate
issuance of 500,000 shares of the Company’s restricted common stock to each of Mr. Schreiber and Mr. Galluppi (the “Initial
Issuances”) (equal to 1,000,000 shares in the aggregate). Mr. Schreiber and Mr. Galluppi were also entitled to additional issuances
pursuant to certain milestones as follows: (i) 500,000 shares of the Company’s Common Stock to each of Mr. Schreiber and Mr. Galluppi
(1,000,000 shares in the aggregate) on the business day following a consecutive ninety (90) day period, during which the Company’s
Common Stock shall have traded at an average price per share equal to or higher than $2.50 (the “First Milestone”), and (ii)
an additional 500,000 shares of the Company’s Common Stock to each of Mr. Schreiber and Mr. Galluppi (1,000,000 shares in the aggregate)
following a consecutive ninety (90) day period during which the Common Stock shall have traded at an average price per share equal to
or higher than $3.75 (the “Second Milestone” and, together with the First Milestones, the “Milestones”). Having
achieved the Milestones, the Company, on December 9, 2020, issued an aggregate of 1,000,000 shares of the Company’s Common Stock
to each of Mr. Schreiber and Mr. Galluppi (the “Milestone Shares”) (2,000,000 shares in the aggregate). The Milestone Shares
are subject to the previously disclosed 180-day Lock-Up Agreement each of Mr. Schreiber and Mr. Galluppi signed on November 3, 2020. The Company
recorded an aggregate expense of $18,060,000 reflected in general and administrative expenses during the three months ended
September 30, 2020 for the issuance of these 2,000,000 shares, of which 1,200,000 shares were issued during the three months ended March
31, 2021. Common Stock Common Stock Transactions During the Three Months
Ended March 31, 2021: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shares of the Company’s common stock par value $0.01 per share at
a purchase price of $23.00 per share for aggregate gross proceeds of approximately 14.0 million (the “Purchase Price”). The Purchase
Price was funded on the closing date and resulted in net proceeds to the Company of approximately $13.5 million after deducting fees payable
to the placement agent and other estimated offering expenses payable by the Company. During
the three months ended March 31, 2021, the Company issued an aggregate of 1,203,750 shares
of common stock for services expensed in prior periods. Noncontrolling Interest For the three months ended March
31, 2021 and 2020, the net loss attributed to the non-controlling interest amounted to $270,503 and $138,816, respectively. During the
three months ended March 31, 2021 and 2020, the Company paid distributions to non-controlling shareholders of $36,000 and $36,000, respectively. LegalSimpli Software Restructuring
Transaction Effective
January 22, 2021 (the “LSS Effective Date”), the Company consummated a transaction to restructure the ownership of LegalSimpli
Software, LLC, a Puerto Rico limited liability company (“LSS”), a majority-owned subsidiary of the Company (the “LSS
Restructuring”). To effect the LSS Restructuring the Company’s wholly-owned subsidiary Conversion Labs PR LLC, a Puerto Rico
limited liability company (“CVLB PR”) entered into a series of membership interest exchange agreements, pursuant to which,
CVLB PR exchanged that certain a promissory note, dated May 8, 2019 with an outstanding balance of $375,823 (the “CVLBPR Note”),
issued by LSS in favor of CVLB PR, for 37,531 newly issued membership interests of LSS (the “Exchange”). Upon consummation
of the Exchange the CVLBPR Note was extinguished. Concurrently,
in furtherance of the LSS Restructuring, CVLB PR entered into two Membership Interest Purchase Agreements (the “Founding Members
MIPAs”) with two founding members of LSS (the “Founding Members”) whereby CVLB PR purchased from the Founding Members
an aggregate of 2,183 membership interests of LSS for an aggregate purchase price of $225,000, paid in December 2020. In furtherance
of the LSS Restructuring, CVLB PR entered into a Membership Interest Purchase Agreement with LSS, (the “CVLB PR MIPA”), pursuant
to which CVLB PR purchased 12,000 membership interests of LSS for an aggregate purchase price of $300,000. The CVLB PR MIPA provides that
the transaction may be completed in three (3) tranches with a purchase price of $100,000 per tranche to be made at the sole discretion
of CVLB PR. Payment for the first tranche of $100,000 was made upon execution of the CVLB PR MIPA in January 2021. Payments for the second
and third tranches are due on the 60-day anniversary and the 120-day anniversary of the LSS Effective Date and are reflected in accounts
payable and accrued expenses as of March 31, 2021. Following
the consummation of the LSS Restructuring, CVLB PR increased its ownership of LSS from 51% to approximately 85.58% on a fully diluted
basis. LSS entered into an amendment to its operating agreement (the “LSS Operating Agreement Amendment”) to reflect the change
in ownership. Concurrently with the LSS Restructuring,
CVLB PR entered into option agreements with Sean Fitzpatrick (the “Fitzpatrick Option Agreement”) and Varun Pathak (the “Pathak
Option Agreement” together with Fitzpatrick Option Agreement the “Option Agreements”), pursuant to which CVLB PR granted
options to purchase membership interest units of LSS. Upon vesting, the Fitzpatrick Options and the Pathak Options provide for the potential
re-purchase of up to an additional 13.25% of LSS by Fitzpatrick and Pathak in the aggregate with CVLB PR ownership ratably reduced to
approximately 72.98%. The Fitzpatrick Option Agreement
grants Sean Fitzpatrick the option to purchase 10,300 membership interest units of LSS for an exercise price of $1.00 per membership interest
unit. The Fitzpatrick Options vest in accordance with the following (i) 3,434 membership interests upon LSS achieving $2,500,000 of gross
sales in any fiscal quarter (ii) 3,434 membership interests upon LSS achieving $4,000,000 of gross sales in any fiscal quarter and (iii)
3,434 membership interests upon LSS achieving $8,000,000 of gross sales with a ten percent (10%) net profit margin in any fiscal quarter. The Pathak Options shall vest
in accordance with the following (i) 700 membership interests upon LSS achieving $2,500,000 of gross sales in any fiscal quarter (ii)
700 membership interests upon LSS achieving $4,000,000 of gross sales in any fiscal quarter and (iii) 700 membership interests upon LSS
achieving $8,000,000 of gross sales with a ten percent (10%) net profit margin in any fiscal quarter. The first two tranches of performance
options granted to Sean Fitzpatrick and Varun Pathak vested immediately after the consummation of the restructuring transaction and therefore
have been recorded as part of the acquisition through equity. The third tranche is not deemed probable and therefore has not been recognized
to date. Stock Options 2020 Equity Incentive
Plan (the “2020 Plan”) On January
8, 2021, the Company approved the Company’s 2020 Equity Incentive Plan (the “2020 Plan”). Approval of the 2020 Plan
was included as Proposal 1 in the Company’s definitive proxy statement for its Special Meeting of Shareholders filed with the Securities
and Exchange Commission on December 7, 2020. The 2020 Plan is administered by the Compensation Committee and initially provided for the
issuance of up to 1,500,000 shares of Common Stock. The number of shares of Common Stock available for issuance under the Plan automatically
increases by 150,000 shares of Common Stock on January 1st of each year, for a period of not more than ten years, commencing on January
1, 2021. As of January 1, 2021, Plan provided for the issuance of up to 1,650,000 shares of Common Stock. Awards under the 2020 Plan can
be granted in the form of stock options, non-qualified and incentive options, stock appreciation rights, restricted stock, and restricted
stock units. The 2020 Plan will be administered by the Compensation Committee of the Company’s Board of Directors. The affirmative
vote of the holders of shares of common stock representing a majority of the shares of Common Stock cast at the Annual Meeting of Stockholders
to be held June 24, 2021 is required for the approval of the proposed amendment to the 2020 Plan to increase the maximum number of shares
of the Company’s common stock available for issuance under the 2020 Plan by 1,500,000 shares.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is plan. On January 20, 2020, the Company
approved the transition of its Chief Acquisition Officer, to the role of President of LegalSimpli (“President”). In connection
with this change in role , the Company amended that certain services agreement entered into on July 23, 2018, by and between the Company
and its President, to (i) decrease the number of options to purchase the Company’s common stock previously granted from 1,000,000
options to 500,000 options, 130,000 of which are fully vested as of the effective date and (ii) amend the vesting schedule for the remaining
370,000 performance options to include four performance metrics that, if met, each trigger the vesting of 92,500 options. As a result
of amendment, the Company cancelled 500,000 service-based options with an exercise price of $1.50. During the three months ended
March 31, 2021, the Company issued an aggregate of 905,000 stock options to employees and advisory board members. These stock options
have a contractual term of 10 years and vest in increments which fully vest the options over a two-to-three-year period, dependent on
the specific agreements’ terms. The following is a summary of
outstanding options activity under our 2020 Plan for the three months ended March 31, 2021:
Options Outstanding Number of Shares
Exercise Price per Share
Weighted Average Remaining Contractual Life
Weighted Average Exercise Price per Share
Balance, December 31, 2020 829,000 $ 5.80 – 9.24 9.75 $ 7.54
Granted 775,000 6.00 – 21.02 9.81 10.47
Exercised -
Cancelled/Forfeited/Expired - $
Balance at March 31, 2021 1,604,000 $ 5.80 – 21.02 9.65 $ 8.95
Exercisable at December 31, 2020 76,222 $ 5.80 – 9.24 9.77 $ 7.74
Exercisable at March 31, 2021 207,306 $ 5.80 – 21.02 9.59 $ 8.95 The total fair value of the options
granted was approximately $7,975,592, which was determined by the Black-Scholes Pricing Model with the following assumptions: dividend
yield of 0%, term of 10 years, volatility of 179.17 – 180.24%, and risk-free rate of 0.66%–1.28%. Total compensation expense
under the 2020 Plan options above was approximately $1,240,117 and $0 for the three months ended March 31, 2021 and 2020, respectively,
with unamortized expense remaining of approximately $12,678,337 as of March 31, 2021. Restricted Stock Units (RSU) The following is a summary of outstanding and exercisable
RSU activity under our 2020 Plan during the three months ended March 31, 2021:
RSU Outstanding Number of Shares Exercise Price per Share Weighted Average Remaining Contractual Life Weighted Average Exercise Price per Share
Balance at December 31, 2020 35,000 $ 6.03 – 21.02 $ 12.45
Granted 12,500 19.61 19.61
Exercised/Expired -
Balance at March 31, 2021 47,500 $ 6.03 – 21.02 $ 14.34
Exercisable December 31, 2020 20,000 $ 6.03 – 21.02 $ 12.45
Exercisable March 31, 2021 20,590 $ 6.03 – 21.02 $ 6.45 The total fair value of the RSUs
granted was approximately $681,025 which was determined using the fair value of the quoted market price on the date of grant. Total compensation
expense under the above 2020 Plan RSUs above was approximately $132,763 and $0 for the three months ended March 31, 2021 and 2020, respectively,
with unamortized expense remaining of approximately $548,262 as of March 31, 2021. The following is a summary of
outstanding service-based options activity (prior to the establishment of our 2020 Plan above) for the three months ended March 31, 2021:
Options Outstanding Number of Shares Exercise Price per Share Weighted Average Remaining Contractual Life Weighted Average Exercise Price per Share
Balance, December 31, 2020 2,228,400 $ 0.80 - 7.50 5.15 years $ 2.11
Granted 130,000 4.75 – 19.61 9.90 years 15.04
Exercised (467,000 ) 0.80 – 2.00 3.18 years 1.06
Cancelled/Forfeited/Expired -
Balance at March 31, 2021 1,891,400 $ 0.80 - 7.50 5.67 years $ 3.25
Exercisable December 31, 2020 1,570,428 $ 1.00 – 7.50 2.57 years $ 1.67
Exercisable at March 31, 2021 1,252,954 $ 1.00 – 7.50 2.71 years $ 2.37 Total compensation expense under
the above service-based option plan was approximately $347,922 and $95,900 for the three months ended March 31, 2021 and 2020, respectively,
with unamortized expense remaining of approximately $3,291,992 as of March 31, 2021. The following is a summary of
outstanding performance-based options activity for the three months ended March 31, 2021:
Options Outstanding Number of Shares Exercise Price per Share Weighted Average Remaining Contractual Life Weighted Average Exercise Price per Share
Balance at December 31, 2020 1,165,000 $ 1.25 – 2.00 4.97 years $ 1.80
Granted - - -
Exercised (265,000 ) $ 1.25 – 2.00 1.34 years 1.92
Cancelled/Expired - -
Balance at March 31, 2021 900,000 $ 1.25 – 2.00 5.72 years $ 1.76
Exercisable December 31, 2020 635,000 $ 1.25 – 2.00 1.38 years $ 2.00
Exercisable at March 31, 2021 310,000 $ 1.25 – 2.00 0.75 years $ 2.00 No compensation expense was recognized
on the performance-based options above for the three months ended March 31, 2021 and 2020, as the performance terms have not been met
or are not probable. All performance options exercised this quarter had been previously expensed. Warrants The following is a summary of
outstanding and exercisable warrants activity during the three months ended March 31, 2021:
Warrants Outstanding Number of Shares Exercise Price per Share Weighted Average Remaining Contractual Life Weighted Average Exercise Price per Share
Balance at December 31, 2020 3,550,471 $ 1.40 – 5.75 5.59 years $ 4.56
Granted -
Exercised/Expired -
Balance at March 31, 2021 3,550,471 $ 1.40 – 5.75 5.34 years $ 4.56
Exercisable December 31, 2020 2,144,700 $ 1.40 – 5.75 7.67 years $ 4.29
Exercisable March 31, 2021 2,144,700 $ 1.40 – 5.75 7.42 years $ 4.29 Total compensation expense on
the above warrants for services was approximately $604,974 and $0 for the three months ended March 31, 2021 and 2020. Stock-based Compensation The total stock-based compensation
expense related to common stock issued for services, service-based stock options, performance-based stock options, warrants and RSUs amounted
to approximately $2,325,775 and $95,900 for the three months ended March 31, 2021 and 2020, respectively. Such amounts are included in
general and administrative expenses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As of March 31, 2021 and December 31, 2020,
$0 and $0, respectively was included in accounts payable and accrued expenses in regard to this agreement, as no sales occurred.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No amounts were earned or owed as of March 31, 2021. Upon execution of the Alphabet
Agreement, Alphabet was granted a 10-year stock option to purchase 20,000 shares of the Company’s common stock at an exercise price
of $2.50. Further, if Licensed Products have gross receipts of $7,500,000 in any calendar year, the Company will grant Alphabet an option
to purchase 20,000 shares of the Company’s common stock at an exercise price of $2.50; (ii) if Licensed Products have gross receipts
of $10,000,000 in any calendar year, the Company will grant Alphabet an additional option to purchase 20,000 shares of the Company’s
common stock at an exercise price of $2.50 and (iii) If Licensed Products have gross receipts of $20,000,000 in any calendar year, the
Company will grant Alphabet an option to purchase 40,000 shares of the Company’s common stock at an exercise price of $3.75. The
likelihood of meeting these performance goals for the licensed products are remote and, therefore, the Company has not recognized any
compensation.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March 31, 2021 and December 31, 2020, the Company approximates its implicit purchase commitments
to be $2.6 million and $1.6 million, respectively. Legal Matters In the normal course of business
operations, the Company may become involved in various legal matters. As of March 31, 2021, other than as set forth below, the Company’s
management does not believe that there are any potential legal matters that could have an adverse effect on the Company’s consolidated
financial position. On April
16, 2021, a purported securities class action lawsuit, captioned David L. Owens, Sr. v. LifeMD, Inc. et al. Similarly,
on May 5, 2021, a second purported securities class action lawsuit, captioned Cho v. LifeMD, Inc. et 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Chief Executive Officer Conversion Labs PR utilizes office
space in Puerto Rico, which is subleased from the President and CEO, and incurs expense of approximately $7,500 a month for this office
space for which the Company and the CEO do not have a written lease agreement. Payments to JLS Ventures, an entity wholly owned by our
CEO, for rent on Conversion Labs PR’s Puerto Rico office space amounted to $22,500 and $15,000 for the three months ended March
31, 2021 and 2020, respectively. Conversion Labs PR utilizes BV
Global Fulfillment, owned by a related person of the Company’s CEO to warehouse a portion of the Company’s finished goods
inventory and for fulfillment services. The Company pays a monthly fee of $13,000 to $16,000 for fulfillment services and reimburses BV
Global Fulfillment for their direct costs associated with shipping the Company’s products. The Company reimbursed BV Global Fulfillment
a total of $99,082 and $79,192 during the three months ended March 31, 2021 and 2020, respectively. As of March 31, 2021 and December
31, 2020, the Company owed BV Global Fulfillment $0 and $58,943, respectively, which are included in accounts payable and
accrued liabilities on the accompanying consolidated balance sheets. Consulting
Agreement with Chief Operating Officer On
November 27, 2020 Appointment of Chief Financial
Officer On February
4, 2021, the Board appointed Mr. Marc Benathen as the Company’s Chief Financial Officer. In connection with the Appointment, Mr.
Benathen entered into an Employment Agreement with the Company. To induce Mr. Benathen to enter into the Employment Agreement, Mr. Benathen
was granted a signing bonus of 15,000 restricted stock units of the Company’s common stock (the “RSUs”). The RSU’s
vest in accordance with the following: (i) 3,750 of the RSUs vesting on the Effective Date (ii) 3,750 RSUs on February 4, 2022 (iii)
3,750 RSU’s on February 4, 2023 and (iv) 3,750 RSU’s on February 4, 2024. In addition to the RSU’s, Mr. Benathen received
stock options to purchase up to 200,000 shares of the Company’s common stock. The Stock Options shall vest in equal monthly tranches,
based on the passage of time, over the 36 months. On March
18, 2021, we issued 3,750 common shares under this Employ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The Company
has evaluated subsequent events through the date these consolidated financial statements were issued and has identified the following: Stock Option Exercise In April
2021, the Company issued an aggregate of approximately 264,142 shares of common stock pursuant to the cashless exercise of an outstanding
stock options. Resignation of Chief Revenue Officer On April 2, 2021, Mr. Juan Manuel
Piñeiro Dagnery submitted to the board of directors of the Company his resignation from his position, effective immediately. Mr.
Dagnery did not resign as a result of any disagreement with the Company on any matter relating to the Company’s operations, policies
or pract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20, included in our 2020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1 are not necessarily indicative
of the results for the year ending December 31, 2021 or for any future period.</t>
        </is>
      </c>
    </row>
    <row r="5">
      <c r="A5" s="4" t="inlineStr">
        <is>
          <t>Principles of Consolidation</t>
        </is>
      </c>
      <c r="B5" s="4" t="inlineStr">
        <is>
          <t>Principles of Consolidation The Company evaluates the need
to consolidate affiliates based on standards set forth in ASC 810 Consolidation (“ASC 810”). The unaudited condensed consolidated
financial statements include the accounts of the Company and its wholly owned subsidiary, CLPR and its majority owned subsidiary, LegalSimpli.
The non-controlling interest in LegalSimpli represents the 49% equity interest held by other members of the subsidiary as of December
31, 2020. During the three months ended March 31, 2021, the Company purchased an additional 36% of LegalSimpli for a total equity interest
of approximately 85% (see Note 5). All significant intercompany transactions
and balances have been eliminated in consolidation.</t>
        </is>
      </c>
    </row>
    <row r="6">
      <c r="A6" s="4" t="inlineStr">
        <is>
          <t>Variable Interest Entities</t>
        </is>
      </c>
      <c r="B6" s="4" t="inlineStr">
        <is>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three (3) entities were
VIEs and subject to consolidation.
1. Conversion Labs Media, LLC (“CVLB Media”), a Puerto Rico limited liability company,
2. Conversion Labs Rx, LLC (“CVLB Rx”), a Puerto Rico limited liability company (dissolved in 2020), and
3. Conversion Labs Asia Limited, a Hong Kong company (“Conversion Labs Asia”). CVLB Media, CVLB Rx and Conversion
Labs Asia are all considered immaterial as of March 31, 2021 and December 31, 2020. CVLB Rx had no activity and was dissolved during the
year ended December 31, 2020.</t>
        </is>
      </c>
    </row>
    <row r="7">
      <c r="A7" s="4" t="inlineStr">
        <is>
          <t>Use of Estimates</t>
        </is>
      </c>
      <c r="B7" s="4" t="inlineStr">
        <is>
          <t>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period ended March 31, 2021 were subject
to an increased level of judgment and may carry a higher degree of variability and volatility. In future periods, subsequent to March
31, 2021, when additional information becomes available, which may differ from our current assumptions, may subject our estimates to material
change in future periods.</t>
        </is>
      </c>
    </row>
    <row r="8">
      <c r="A8" s="4" t="inlineStr">
        <is>
          <t>Reclassifications</t>
        </is>
      </c>
      <c r="B8" s="4" t="inlineStr">
        <is>
          <t>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
The reclassification includes $421,998 of merchant processing fees reclassified from cost of revenues to general and administrative expenses
for the three months ended March 31, 2020.</t>
        </is>
      </c>
    </row>
    <row r="9">
      <c r="A9" s="4" t="inlineStr">
        <is>
          <t>Revenue Recognition</t>
        </is>
      </c>
      <c r="B9" s="4" t="inlineStr">
        <is>
          <t>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1,222,000 and $314,000, respectively, during the three months ended March 31, 2021 and 2020. The Company, through its majority-owned
subsidiary Legal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1.95,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March 31, 2021 and December 31, 2020, the Company has accrued contract liabilities, as deferred revenue, of approximately $1.339.000
and $917,000, respectively, which represent obligations on in-process monthly or yearly contracts with customers and a portion attributable
to the yet to be recognized initial 14-day trial period collections. Customer discounts and allowances on software revenues approximated
$554,000 and $163,000, respectively, during the three months ended March 31, 2021 and 2020. For the three months ended March
31, 2021 and 2020, the Company had the following disaggregated revenue:
Three Months Ended March 31,
2021 % 2020 %
Product revenues by Brand for Conversion Labs PR:
Shapiro MD $ 3,383,783 19 % $ 2,337,108 54 %
Rex MD 9,840,553 54 % 492,773 11 %
iNR Wellness 23,905 - % 69,928 2 %
Purpurex 35,074 - % 53,522 1 %
Scarology - - % 2,470 - %
Total product revenue for Conversion Labs PR $ 13,283,315 73 % $ 2,955,801 69 %
Software revenue for LegalSimpli 4,914,797 27 % 1,349,011 31 %
Total net revenue $ 18,198,112 100 % $ 4,304,812 100 %</t>
        </is>
      </c>
    </row>
    <row r="10">
      <c r="A10" s="4" t="inlineStr">
        <is>
          <t>Accounts Receivable</t>
        </is>
      </c>
      <c r="B10" s="4" t="inlineStr">
        <is>
          <t>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March 31, 2021 and December 31, 2020, the Company
had an allowance for bad debt, attributable to the single agent relationship amounting to approximately $133,000 and $133,000, respectively.
As of March 31, 2021 and December 31, 2020, the reserve for sales returns and allowances was approximately $356,000 and $349,000,
respectively. For all periods presented, as noted above, the sales returns and allowances were recorded as contra assets in arriving at
presented accounts receivable, net.</t>
        </is>
      </c>
    </row>
    <row r="11">
      <c r="A11" s="4" t="inlineStr">
        <is>
          <t>Inventory</t>
        </is>
      </c>
      <c r="B11" s="4" t="inlineStr">
        <is>
          <t xml:space="preserve">Inventory As of March 31, 2021 and December
31, 2020, inventory primarily consisted of finished goods related to the Company’s brands included in the product revenue section
of the table above. Inventory is maintained at the Company’s third-party warehouse location in Wyoming and at the Amazon fulfillment
center. The Company also maintains inventory at a relate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March
31, 2021 and December 31, 2020, the Company recorded an inventory reserve in the amount of $57,481 and $57,481, respectively. As of March 31, 2021 and December
31, 2020, the Company’s inventory consisted of the following:
March 31, December 31,
2021 2020
Finished Goods - Products $ 1,616,268 1,172,624
Raw materials and packaging components 115,594 149,115
Inventory reserve (57,481 ) (57,481 )
Total Inventory - net $ 1,674,381 $ 1,264,258 </t>
        </is>
      </c>
    </row>
    <row r="12">
      <c r="A12" s="4" t="inlineStr">
        <is>
          <t>Product Deposit</t>
        </is>
      </c>
      <c r="B12" s="4" t="inlineStr">
        <is>
          <t>Product Deposit Many of our vendors require deposits
when a purchase order is placed for goods or fulfillment services. These deposits typically range from 10% to 33% of the total purchased
amount. Our vendors include a credit memo within their final invoice, recognizing the deposit amount previously paid. As of March 31,
2021 and December 31, 2020, the Company has approximately $1,300,243 and $816,765,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March 31,
2021 and December 31, 2020, the Company approximates its implicit purchase commitments to be $2.6 million and $1.6 million, respectively.
As of March 31, 2021 and December 31, 2020, the vast majority of these product deposits are with one vendor that manufacturers
the Company’s finished goods inventory for its Shapiro hair care product line.</t>
        </is>
      </c>
    </row>
    <row r="13">
      <c r="A13" s="4" t="inlineStr">
        <is>
          <t>Capitalized Software Costs</t>
        </is>
      </c>
      <c r="B13" s="4" t="inlineStr">
        <is>
          <t>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t>
        </is>
      </c>
    </row>
    <row r="14">
      <c r="A14" s="4" t="inlineStr">
        <is>
          <t>Intangible Assets</t>
        </is>
      </c>
      <c r="B14" s="4" t="inlineStr">
        <is>
          <t>Intangible Assets Intangible assets are comprised
of a customer relationship asset (with original cost of approximately $1,007,000) and a purchased license (with a cost of $200,000) with
an estimated useful life of three and ten years, respectively. Intangible assets are amortized over their estimated lives using the straight-line
method. Costs incurred to renew or extend the term of recognized intangible assets are capitalized and amortized over the useful life
of the asset.</t>
        </is>
      </c>
    </row>
    <row r="15">
      <c r="A15" s="4" t="inlineStr">
        <is>
          <t>Impairment of Long-Lived Assets</t>
        </is>
      </c>
      <c r="B15" s="4" t="inlineStr">
        <is>
          <t>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t>
        </is>
      </c>
    </row>
    <row r="16">
      <c r="A16" s="4" t="inlineStr">
        <is>
          <t>Paycheck Protection Program</t>
        </is>
      </c>
      <c r="B16" s="4" t="inlineStr">
        <is>
          <t>Paycheck Protection Program During the year ended December
31, 2020, the Company received aggregate loan proceeds in the amount of approximately $249,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During the three months ended
March 31, 2021, the Company had a total of $184,914 of its PPP loans forgiven by the SBA (see Note 4). As of March 31, 2021 and December
31, 2020, the PPP loan balance was $74,269 and $259,183, respectively, and is reflected on the Company’s consolidated balance sheet
as current liabilities, within notes payable, net.</t>
        </is>
      </c>
    </row>
    <row r="17">
      <c r="A17" s="4" t="inlineStr">
        <is>
          <t>Income Taxes</t>
        </is>
      </c>
      <c r="B17" s="4" t="inlineStr">
        <is>
          <t>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7, remain open to audit
by all related taxing authorities.</t>
        </is>
      </c>
    </row>
    <row r="18">
      <c r="A18" s="4" t="inlineStr">
        <is>
          <t>Stock-Based Compensation</t>
        </is>
      </c>
      <c r="B18" s="4" t="inlineStr">
        <is>
          <t>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t>
        </is>
      </c>
    </row>
    <row r="19">
      <c r="A19" s="4" t="inlineStr">
        <is>
          <t>Earnings (Loss) Per Share</t>
        </is>
      </c>
      <c r="B19" s="4" t="inlineStr">
        <is>
          <t xml:space="preserve">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Three Months Ended
March 31, March 31,
2021 2020
Series B Preferred Stock 1,076,923 -
Restricted Stock Units (RSUs) 47,500 -
Stock options 4,395,000 3,869,000
Warrants 3,550,471 2,926,636
Potentially dilutive securities 9,069,894 6,795,636 </t>
        </is>
      </c>
    </row>
    <row r="20">
      <c r="A20" s="4" t="inlineStr">
        <is>
          <t>Fair Value of Financial Instruments</t>
        </is>
      </c>
      <c r="B20" s="4" t="inlineStr">
        <is>
          <t>Fair Value of Financial Instruments The carrying value of the Company’s
financial instruments, including cash, accounts receivable, accounts payable and accrued expenses and the face amount of notes payable
approximate fair value for all periods presented.</t>
        </is>
      </c>
    </row>
    <row r="21">
      <c r="A21" s="4" t="inlineStr">
        <is>
          <t>Concentrations of Risk</t>
        </is>
      </c>
      <c r="B21" s="4" t="inlineStr">
        <is>
          <t>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March 31, 2021 and December 31, 2020, we utilized two (2) suppliers for fulfillment services, two (2) suppliers
for manufacturing finished goods, one (1) supplier for packaging and bottles and one (1) supplier for labeling. For the three months ended
March 31, 2021 and 2020, we purchased 100% of our finished goods from two (2) manufacturers.</t>
        </is>
      </c>
    </row>
    <row r="22">
      <c r="A22" s="4" t="inlineStr">
        <is>
          <t>Recently Adopted Accounting Pronouncements</t>
        </is>
      </c>
      <c r="B22" s="4" t="inlineStr">
        <is>
          <t xml:space="preserve">Recently Adopt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
        </is>
      </c>
    </row>
    <row r="23">
      <c r="A23" s="4" t="inlineStr">
        <is>
          <t>Other Recent Accounting Pronouncements</t>
        </is>
      </c>
      <c r="B23" s="4"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ed Revenue</t>
        </is>
      </c>
      <c r="B4" s="4" t="inlineStr">
        <is>
          <t>For the three months ended March
31, 2021 and 2020, the Company had the following disaggregated revenue:
Three Months Ended March 31,
2021 % 2020 %
Product revenues by Brand for Conversion Labs PR:
Shapiro MD $ 3,383,783 19 % $ 2,337,108 54 %
Rex MD 9,840,553 54 % 492,773 11 %
iNR Wellness 23,905 - % 69,928 2 %
Purpurex 35,074 - % 53,522 1 %
Scarology - - % 2,470 - %
Total product revenue for Conversion Labs PR $ 13,283,315 73 % $ 2,955,801 69 %
Software revenue for LegalSimpli 4,914,797 27 % 1,349,011 31 %
Total net revenue $ 18,198,112 100 % $ 4,304,812 100 %</t>
        </is>
      </c>
    </row>
    <row r="5">
      <c r="A5" s="4" t="inlineStr">
        <is>
          <t>Summary of Inventory</t>
        </is>
      </c>
      <c r="B5" s="4" t="inlineStr">
        <is>
          <t xml:space="preserve">As of March 31, 2021 and December
31, 2020, the Company’s inventory consisted of the following:
March 31, December 31,
2021 2020
Finished Goods - Products $ 1,616,268 1,172,624
Raw materials and packaging components 115,594 149,115
Inventory reserve (57,481 ) (57,481 )
Total Inventory - net $ 1,674,381 $ 1,264,258 </t>
        </is>
      </c>
    </row>
    <row r="6">
      <c r="A6" s="4" t="inlineStr">
        <is>
          <t>Schedule of Potentially Dilutive Securities</t>
        </is>
      </c>
      <c r="B6" s="4"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Three Months Ended
March 31, March 31,
2021 2020
Series B Preferred Stock 1,076,923 -
Restricted Stock Units (RSUs) 47,500 -
Stock options 4,395,000 3,869,000
Warrants 3,550,471 2,926,636
Potentially dilutive securities 9,069,894 6,795,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s of March 31, 2021 and December
31, 2020, the Company has the following amounts related to intangible assets:
Intangible Assets as at:
March 31, December 31, Amortizable
2021 2020 Life
Amortizable Intangible Assets
$ 1,006,840 $ 1,006,840 3 years
Customer Relationship Asset
Purchased Licenses 200,000 200,000 10 years
Less: Accumulated amortization (950,903 ) (867,000 )
Total Net Amortizable Intangible Assets $ 255,937 $ 339,8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1</t>
        </is>
      </c>
    </row>
    <row r="3">
      <c r="A3" s="4" t="inlineStr">
        <is>
          <t>Restricted Stock Units (RSUs) [Member]</t>
        </is>
      </c>
    </row>
    <row r="4">
      <c r="A4" s="4" t="inlineStr">
        <is>
          <t>Schedule of Warrant and Restricted Stock Outstanding and Exercisable</t>
        </is>
      </c>
      <c r="B4" s="4" t="inlineStr">
        <is>
          <t xml:space="preserve">The following is a summary of outstanding and exercisable
RSU activity under our 2020 Plan during the three months ended March 31, 2021:
RSU Outstanding Number of Shares Exercise Price per Share Weighted Average Remaining Contractual Life Weighted Average Exercise Price per Share
Balance at December 31, 2020 35,000 $ 6.03 – 21.02 $ 12.45
Granted 12,500 19.61 19.61
Exercised/Expired -
Balance at March 31, 2021 47,500 $ 6.03 – 21.02 $ 14.34
Exercisable December 31, 2020 20,000 $ 6.03 – 21.02 $ 12.45
Exercisable March 31, 2021 20,590 $ 6.03 – 21.02 $ 6.45 </t>
        </is>
      </c>
    </row>
    <row r="5">
      <c r="A5" s="4" t="inlineStr">
        <is>
          <t>Service-Based Stock Options [Member]</t>
        </is>
      </c>
    </row>
    <row r="6">
      <c r="A6" s="4" t="inlineStr">
        <is>
          <t>Schedule of Option Activity</t>
        </is>
      </c>
      <c r="B6" s="4" t="inlineStr">
        <is>
          <t xml:space="preserve">The following is a summary of
outstanding service-based options activity (prior to the establishment of our 2020 Plan above) for the three months ended March 31, 2021:
Options Outstanding Number of Shares Exercise Price per Share Weighted Average Remaining Contractual Life Weighted Average Exercise Price per Share
Balance, December 31, 2020 2,228,400 $ 0.80 - 7.50 5.15 years $ 2.11
Granted 130,000 4.75 – 19.61 9.90 years 15.04
Exercised (467,000 ) 0.80 – 2.00 3.18 years 1.06
Cancelled/Forfeited/Expired -
Balance at March 31, 2021 1,891,400 $ 0.80 - 7.50 5.67 years $ 3.25
Exercisable December 31, 2020 1,570,428 $ 1.00 – 7.50 2.57 years $ 1.67
Exercisable at March 31, 2021 1,252,954 $ 1.00 – 7.50 2.71 years $ 2.37 </t>
        </is>
      </c>
    </row>
    <row r="7">
      <c r="A7" s="4" t="inlineStr">
        <is>
          <t>Performance-Based Stock Options [Member]</t>
        </is>
      </c>
    </row>
    <row r="8">
      <c r="A8" s="4" t="inlineStr">
        <is>
          <t>Schedule of Option Activity</t>
        </is>
      </c>
      <c r="B8" s="4" t="inlineStr">
        <is>
          <t xml:space="preserve">The following is a summary of
outstanding performance-based options activity for the three months ended March 31, 2021:
Options Outstanding Number of Shares Exercise Price per Share Weighted Average Remaining Contractual Life Weighted Average Exercise Price per Share
Balance at December 31, 2020 1,165,000 $ 1.25 – 2.00 4.97 years $ 1.80
Granted - - -
Exercised (265,000 ) $ 1.25 – 2.00 1.34 years 1.92
Cancelled/Expired - -
Balance at March 31, 2021 900,000 $ 1.25 – 2.00 5.72 years $ 1.76
Exercisable December 31, 2020 635,000 $ 1.25 – 2.00 1.38 years $ 2.00
Exercisable at March 31, 2021 310,000 $ 1.25 – 2.00 0.75 years $ 2.00 </t>
        </is>
      </c>
    </row>
    <row r="9">
      <c r="A9" s="4" t="inlineStr">
        <is>
          <t>2020 Plan [Member]</t>
        </is>
      </c>
    </row>
    <row r="10">
      <c r="A10" s="4" t="inlineStr">
        <is>
          <t>Schedule of Option Activity</t>
        </is>
      </c>
      <c r="B10" s="4" t="inlineStr">
        <is>
          <t xml:space="preserve">The following is a summary of
outstanding options activity under our 2020 Plan for the three months ended March 31, 2021:
Options Outstanding Number of Shares
Exercise Price per Share
Weighted Average Remaining Contractual Life
Weighted Average Exercise Price per Share
Balance, December 31, 2020 829,000 $ 5.80 – 9.24 9.75 $ 7.54
Granted 775,000 6.00 – 21.02 9.81 10.47
Exercised -
Cancelled/Forfeited/Expired - $
Balance at March 31, 2021 1,604,000 $ 5.80 – 21.02 9.65 $ 8.95
Exercisable at December 31, 2020 76,222 $ 5.80 – 9.24 9.77 $ 7.74
Exercisable at March 31, 2021 207,306 $ 5.80 – 21.02 9.59 $ 8.95 </t>
        </is>
      </c>
    </row>
    <row r="11">
      <c r="A11" s="4" t="inlineStr">
        <is>
          <t>Schedule of Warrant and Restricted Stock Outstanding and Exercisable</t>
        </is>
      </c>
      <c r="B11" s="4" t="inlineStr">
        <is>
          <t xml:space="preserve">The following is a summary of
outstanding and exercisable warrants activity during the three months ended March 31, 2021:
Warrants Outstanding Number of Shares Exercise Price per Share Weighted Average Remaining Contractual Life Weighted Average Exercise Price per Share
Balance at December 31, 2020 3,550,471 $ 1.40 – 5.75 5.59 years $ 4.56
Granted -
Exercised/Expired -
Balance at March 31, 2021 3,550,471 $ 1.40 – 5.75 5.34 years $ 4.56
Exercisable December 31, 2020 2,144,700 $ 1.40 – 5.75 7.67 years $ 4.29
Exercisable March 31, 2021 2,144,700 $ 1.40 – 5.75 7.42 years $ 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the Organization and Business (Details Narrative) - USD ($)</t>
        </is>
      </c>
      <c r="B1" s="2" t="inlineStr">
        <is>
          <t>Feb. 11, 2021</t>
        </is>
      </c>
      <c r="C1" s="2" t="inlineStr">
        <is>
          <t>Oct. 09, 2020</t>
        </is>
      </c>
      <c r="D1" s="2" t="inlineStr">
        <is>
          <t>Mar. 31, 2021</t>
        </is>
      </c>
      <c r="E1" s="2" t="inlineStr">
        <is>
          <t>Mar. 31, 2020</t>
        </is>
      </c>
      <c r="F1" s="2" t="inlineStr">
        <is>
          <t>Mar. 30, 2021</t>
        </is>
      </c>
      <c r="G1" s="2" t="inlineStr">
        <is>
          <t>Mar. 29, 2021</t>
        </is>
      </c>
      <c r="H1" s="2" t="inlineStr">
        <is>
          <t>Feb. 22, 2021</t>
        </is>
      </c>
      <c r="I1" s="2" t="inlineStr">
        <is>
          <t>Dec. 31, 2020</t>
        </is>
      </c>
      <c r="J1" s="2" t="inlineStr">
        <is>
          <t>Apr. 25, 2019</t>
        </is>
      </c>
      <c r="K1" s="2" t="inlineStr">
        <is>
          <t>Jun. 30, 2018</t>
        </is>
      </c>
      <c r="L1" s="2" t="inlineStr">
        <is>
          <t>Apr. 01, 2016</t>
        </is>
      </c>
    </row>
    <row r="2">
      <c r="A2" s="4" t="inlineStr">
        <is>
          <t>Common stock per share</t>
        </is>
      </c>
      <c r="D2" s="8" t="n">
        <v>0.01</v>
      </c>
      <c r="H2" s="8" t="n">
        <v>0.01</v>
      </c>
      <c r="I2" s="8" t="n">
        <v>0.01</v>
      </c>
    </row>
    <row r="3">
      <c r="A3" s="4" t="inlineStr">
        <is>
          <t>Reverse stock split</t>
        </is>
      </c>
      <c r="C3" s="4" t="inlineStr">
        <is>
          <t>1-for-5 reverse stock split</t>
        </is>
      </c>
    </row>
    <row r="4">
      <c r="A4" s="4" t="inlineStr">
        <is>
          <t>Proceed from private placement</t>
        </is>
      </c>
      <c r="B4" s="6" t="n">
        <v>13500000</v>
      </c>
      <c r="D4" s="6" t="n">
        <v>13495270</v>
      </c>
      <c r="E4" s="4" t="inlineStr">
        <is>
          <t xml:space="preserve"> </t>
        </is>
      </c>
    </row>
    <row r="5">
      <c r="A5" s="4" t="inlineStr">
        <is>
          <t>Accumulated deficit</t>
        </is>
      </c>
      <c r="D5" s="5" t="n">
        <v>-91754288</v>
      </c>
      <c r="I5" s="6" t="n">
        <v>-80151905</v>
      </c>
    </row>
    <row r="6">
      <c r="A6" s="4" t="inlineStr">
        <is>
          <t>Cash</t>
        </is>
      </c>
      <c r="D6" s="5" t="n">
        <v>13400000</v>
      </c>
    </row>
    <row r="7">
      <c r="A7" s="4" t="inlineStr">
        <is>
          <t>Through the Next 12 Months [Member]</t>
        </is>
      </c>
    </row>
    <row r="8">
      <c r="A8" s="4" t="inlineStr">
        <is>
          <t>Cash</t>
        </is>
      </c>
      <c r="D8" s="6" t="n">
        <v>8400000</v>
      </c>
    </row>
    <row r="9">
      <c r="A9" s="4" t="inlineStr">
        <is>
          <t>Private Placement [Member] | Securities Purchase Agreement [Member] | Investors [Member]</t>
        </is>
      </c>
    </row>
    <row r="10">
      <c r="A10" s="4" t="inlineStr">
        <is>
          <t>Common stock per share</t>
        </is>
      </c>
      <c r="B10" s="8" t="n">
        <v>0.01</v>
      </c>
    </row>
    <row r="11">
      <c r="A11" s="4" t="inlineStr">
        <is>
          <t>Proceed from private placement</t>
        </is>
      </c>
      <c r="B11" s="6" t="n">
        <v>14000000</v>
      </c>
    </row>
    <row r="12">
      <c r="A12" s="4" t="inlineStr">
        <is>
          <t>Number of stock issued</t>
        </is>
      </c>
      <c r="B12" s="5" t="n">
        <v>608696</v>
      </c>
    </row>
    <row r="13">
      <c r="A13" s="4" t="inlineStr">
        <is>
          <t>Stock issued price per share</t>
        </is>
      </c>
      <c r="B13" s="6" t="n">
        <v>23</v>
      </c>
    </row>
    <row r="14">
      <c r="A14" s="4" t="inlineStr">
        <is>
          <t>Proceed from private placement, net</t>
        </is>
      </c>
      <c r="B14" s="6" t="n">
        <v>13500000</v>
      </c>
    </row>
    <row r="15">
      <c r="A15" s="4" t="inlineStr">
        <is>
          <t>Immudyne PR LLC [Member]</t>
        </is>
      </c>
    </row>
    <row r="16">
      <c r="A16" s="4" t="inlineStr">
        <is>
          <t>Percentage of ownership equity interest</t>
        </is>
      </c>
      <c r="L16" s="4" t="inlineStr">
        <is>
          <t>78.20%</t>
        </is>
      </c>
    </row>
    <row r="17">
      <c r="A17" s="4" t="inlineStr">
        <is>
          <t>Conversion Labs PR [Member]</t>
        </is>
      </c>
    </row>
    <row r="18">
      <c r="A18" s="4" t="inlineStr">
        <is>
          <t>Percentage of ownership equity interest</t>
        </is>
      </c>
      <c r="J18" s="4" t="inlineStr">
        <is>
          <t>100.00%</t>
        </is>
      </c>
    </row>
    <row r="19">
      <c r="A19" s="4" t="inlineStr">
        <is>
          <t>LegalSimpli Software, LLC [Member]</t>
        </is>
      </c>
    </row>
    <row r="20">
      <c r="A20" s="4" t="inlineStr">
        <is>
          <t>Percentage of ownership equity interest</t>
        </is>
      </c>
      <c r="F20" s="4" t="inlineStr">
        <is>
          <t>85.00%</t>
        </is>
      </c>
      <c r="G20" s="4" t="inlineStr">
        <is>
          <t>36.00%</t>
        </is>
      </c>
    </row>
    <row r="21">
      <c r="A21" s="4" t="inlineStr">
        <is>
          <t>Percentage of purchase business acquired</t>
        </is>
      </c>
      <c r="K21" s="4" t="inlineStr">
        <is>
          <t>5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13406656</v>
      </c>
      <c r="C3" s="6" t="n">
        <v>9179075</v>
      </c>
    </row>
    <row r="4">
      <c r="A4" s="4" t="inlineStr">
        <is>
          <t>Accounts receivable, net</t>
        </is>
      </c>
      <c r="B4" s="5" t="n">
        <v>1351443</v>
      </c>
      <c r="C4" s="5" t="n">
        <v>648421</v>
      </c>
    </row>
    <row r="5">
      <c r="A5" s="4" t="inlineStr">
        <is>
          <t>Product deposit</t>
        </is>
      </c>
      <c r="B5" s="5" t="n">
        <v>1300243</v>
      </c>
      <c r="C5" s="5" t="n">
        <v>816765</v>
      </c>
    </row>
    <row r="6">
      <c r="A6" s="4" t="inlineStr">
        <is>
          <t>Inventory, net</t>
        </is>
      </c>
      <c r="B6" s="5" t="n">
        <v>1674381</v>
      </c>
      <c r="C6" s="5" t="n">
        <v>1264258</v>
      </c>
    </row>
    <row r="7">
      <c r="A7" s="4" t="inlineStr">
        <is>
          <t>Other current assets</t>
        </is>
      </c>
      <c r="B7" s="5" t="n">
        <v>104801</v>
      </c>
      <c r="C7" s="5" t="n">
        <v>154876</v>
      </c>
    </row>
    <row r="8">
      <c r="A8" s="4" t="inlineStr">
        <is>
          <t>Total Current Assets</t>
        </is>
      </c>
      <c r="B8" s="5" t="n">
        <v>17837524</v>
      </c>
      <c r="C8" s="5" t="n">
        <v>12063395</v>
      </c>
    </row>
    <row r="9">
      <c r="A9" s="3" t="inlineStr">
        <is>
          <t>Non-current assets</t>
        </is>
      </c>
    </row>
    <row r="10">
      <c r="A10" s="4" t="inlineStr">
        <is>
          <t>Right of use asset, net</t>
        </is>
      </c>
      <c r="B10" s="5" t="n">
        <v>249848</v>
      </c>
      <c r="C10" s="5" t="n">
        <v>274437</v>
      </c>
    </row>
    <row r="11">
      <c r="A11" s="4" t="inlineStr">
        <is>
          <t>Capitalized software, net</t>
        </is>
      </c>
      <c r="B11" s="5" t="n">
        <v>400392</v>
      </c>
      <c r="C11" s="5" t="n">
        <v>375983</v>
      </c>
    </row>
    <row r="12">
      <c r="A12" s="4" t="inlineStr">
        <is>
          <t>Intangible assets, net</t>
        </is>
      </c>
      <c r="B12" s="5" t="n">
        <v>255937</v>
      </c>
      <c r="C12" s="5" t="n">
        <v>339840</v>
      </c>
    </row>
    <row r="13">
      <c r="A13" s="4" t="inlineStr">
        <is>
          <t>Total non-current assets</t>
        </is>
      </c>
      <c r="B13" s="5" t="n">
        <v>906177</v>
      </c>
      <c r="C13" s="5" t="n">
        <v>990260</v>
      </c>
    </row>
    <row r="14">
      <c r="A14" s="4" t="inlineStr">
        <is>
          <t>Total Assets</t>
        </is>
      </c>
      <c r="B14" s="5" t="n">
        <v>18743701</v>
      </c>
      <c r="C14" s="5" t="n">
        <v>13053655</v>
      </c>
    </row>
    <row r="15">
      <c r="A15" s="3" t="inlineStr">
        <is>
          <t>Current Liabilities</t>
        </is>
      </c>
    </row>
    <row r="16">
      <c r="A16" s="4" t="inlineStr">
        <is>
          <t>Accounts payable and accrued expenses</t>
        </is>
      </c>
      <c r="B16" s="5" t="n">
        <v>13430136</v>
      </c>
      <c r="C16" s="5" t="n">
        <v>11794084</v>
      </c>
    </row>
    <row r="17">
      <c r="A17" s="4" t="inlineStr">
        <is>
          <t>Notes payable, net</t>
        </is>
      </c>
      <c r="B17" s="5" t="n">
        <v>674269</v>
      </c>
      <c r="C17" s="5" t="n">
        <v>779132</v>
      </c>
    </row>
    <row r="18">
      <c r="A18" s="4" t="inlineStr">
        <is>
          <t>Deferred revenue</t>
        </is>
      </c>
      <c r="B18" s="5" t="n">
        <v>1339309</v>
      </c>
      <c r="C18" s="5" t="n">
        <v>916880</v>
      </c>
    </row>
    <row r="19">
      <c r="A19" s="4" t="inlineStr">
        <is>
          <t>Total Current Liabilities</t>
        </is>
      </c>
      <c r="B19" s="5" t="n">
        <v>15443714</v>
      </c>
      <c r="C19" s="5" t="n">
        <v>13490096</v>
      </c>
    </row>
    <row r="20">
      <c r="A20" s="3" t="inlineStr">
        <is>
          <t>Long-term Liabilities</t>
        </is>
      </c>
    </row>
    <row r="21">
      <c r="A21" s="4" t="inlineStr">
        <is>
          <t>Lease Liability</t>
        </is>
      </c>
      <c r="B21" s="5" t="n">
        <v>263401</v>
      </c>
      <c r="C21" s="5" t="n">
        <v>285323</v>
      </c>
    </row>
    <row r="22">
      <c r="A22" s="4" t="inlineStr">
        <is>
          <t>Contingent consideration on purchase of LegalSimpli</t>
        </is>
      </c>
      <c r="B22" s="5" t="n">
        <v>100000</v>
      </c>
      <c r="C22" s="5" t="n">
        <v>100000</v>
      </c>
    </row>
    <row r="23">
      <c r="A23" s="4" t="inlineStr">
        <is>
          <t>Total Liabilities</t>
        </is>
      </c>
      <c r="B23" s="5" t="n">
        <v>15807115</v>
      </c>
      <c r="C23" s="5" t="n">
        <v>13875419</v>
      </c>
    </row>
    <row r="24">
      <c r="A24" s="3" t="inlineStr">
        <is>
          <t>Mezzanine Equity</t>
        </is>
      </c>
    </row>
    <row r="25">
      <c r="A25" s="4" t="inlineStr">
        <is>
          <t>Preferred Stock, $0.0001 per value; 5,000,000 shares authorized Series B Preferred Stock, $0.0001 per value; 5,000 shares authorized, 3,500 and 3,500 shares issued and outstanding, liquidation value approximately, $1,079 and $1,045 per share as of March 31, 2021 and December 31, 2020, respectively</t>
        </is>
      </c>
      <c r="B25" s="5" t="n">
        <v>3778013</v>
      </c>
      <c r="C25" s="5" t="n">
        <v>3655822</v>
      </c>
    </row>
    <row r="26">
      <c r="A26" s="3" t="inlineStr">
        <is>
          <t>Stockholders' Deficit</t>
        </is>
      </c>
    </row>
    <row r="27">
      <c r="A27" s="4" t="inlineStr">
        <is>
          <t>Common stock, $0.01 par value; 100,000,000 shares authorizes, 25,885,014 and 23,433,663 shares issued, 25,781,974 and 23,330,623 outstanding as of March 31, 2021 and December 31, 2020, respectively</t>
        </is>
      </c>
      <c r="B27" s="5" t="n">
        <v>258851</v>
      </c>
      <c r="C27" s="5" t="n">
        <v>234337</v>
      </c>
    </row>
    <row r="28">
      <c r="A28" s="4" t="inlineStr">
        <is>
          <t>Additional paid-in capital</t>
        </is>
      </c>
      <c r="B28" s="5" t="n">
        <v>91585607</v>
      </c>
      <c r="C28" s="5" t="n">
        <v>77779370</v>
      </c>
    </row>
    <row r="29">
      <c r="A29" s="4" t="inlineStr">
        <is>
          <t>Accumulated deficit</t>
        </is>
      </c>
      <c r="B29" s="5" t="n">
        <v>-91754288</v>
      </c>
      <c r="C29" s="5" t="n">
        <v>-80151905</v>
      </c>
    </row>
    <row r="30">
      <c r="A30" s="4" t="inlineStr">
        <is>
          <t>Equity</t>
        </is>
      </c>
      <c r="B30" s="5" t="n">
        <v>90170</v>
      </c>
      <c r="C30" s="5" t="n">
        <v>-2138198</v>
      </c>
    </row>
    <row r="31">
      <c r="A31" s="4" t="inlineStr">
        <is>
          <t>Treasury stock, 103,040 and 103,040 shares, at cost</t>
        </is>
      </c>
      <c r="B31" s="5" t="n">
        <v>-163701</v>
      </c>
      <c r="C31" s="5" t="n">
        <v>-163701</v>
      </c>
    </row>
    <row r="32">
      <c r="A32" s="4" t="inlineStr">
        <is>
          <t>Total LifeMD, Inc. Stockholders' Deficit</t>
        </is>
      </c>
      <c r="B32" s="5" t="n">
        <v>-73531</v>
      </c>
      <c r="C32" s="5" t="n">
        <v>-2301899</v>
      </c>
    </row>
    <row r="33">
      <c r="A33" s="4" t="inlineStr">
        <is>
          <t>Non-controlling interest</t>
        </is>
      </c>
      <c r="B33" s="5" t="n">
        <v>-767896</v>
      </c>
      <c r="C33" s="5" t="n">
        <v>-2175687</v>
      </c>
    </row>
    <row r="34">
      <c r="A34" s="4" t="inlineStr">
        <is>
          <t>Total Stockholders' Deficit</t>
        </is>
      </c>
      <c r="B34" s="5" t="n">
        <v>-841427</v>
      </c>
      <c r="C34" s="5" t="n">
        <v>-4477586</v>
      </c>
    </row>
    <row r="35">
      <c r="A35" s="4" t="inlineStr">
        <is>
          <t>Total Liabilities, Mezzanine Equity and Stockholders' Deficit</t>
        </is>
      </c>
      <c r="B35" s="6" t="n">
        <v>18743701</v>
      </c>
      <c r="C35" s="6" t="n">
        <v>1305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Mar. 30, 2021</t>
        </is>
      </c>
      <c r="F2" s="2" t="inlineStr">
        <is>
          <t>Mar. 29, 2021</t>
        </is>
      </c>
      <c r="G2" s="2" t="inlineStr">
        <is>
          <t>Jun. 30, 2020</t>
        </is>
      </c>
    </row>
    <row r="3">
      <c r="A3" s="4" t="inlineStr">
        <is>
          <t>Merchant processing fees</t>
        </is>
      </c>
      <c r="B3" s="6" t="n">
        <v>421998</v>
      </c>
    </row>
    <row r="4">
      <c r="A4" s="4" t="inlineStr">
        <is>
          <t>Subscription price per share</t>
        </is>
      </c>
      <c r="B4" s="8" t="n">
        <v>1.95</v>
      </c>
    </row>
    <row r="5">
      <c r="A5" s="4" t="inlineStr">
        <is>
          <t>Accrued contract liabilities</t>
        </is>
      </c>
      <c r="B5" s="6" t="n">
        <v>1339000</v>
      </c>
      <c r="D5" s="6" t="n">
        <v>917000</v>
      </c>
    </row>
    <row r="6">
      <c r="A6" s="4" t="inlineStr">
        <is>
          <t>Bad debt</t>
        </is>
      </c>
      <c r="B6" s="5" t="n">
        <v>133000</v>
      </c>
      <c r="D6" s="4" t="inlineStr">
        <is>
          <t xml:space="preserve"> </t>
        </is>
      </c>
    </row>
    <row r="7">
      <c r="A7" s="4" t="inlineStr">
        <is>
          <t>Sales returns and allowances</t>
        </is>
      </c>
      <c r="B7" s="5" t="n">
        <v>356000</v>
      </c>
      <c r="D7" s="5" t="n">
        <v>349000</v>
      </c>
    </row>
    <row r="8">
      <c r="A8" s="4" t="inlineStr">
        <is>
          <t>Inventory reserve</t>
        </is>
      </c>
      <c r="B8" s="5" t="n">
        <v>57481</v>
      </c>
      <c r="D8" s="5" t="n">
        <v>57481</v>
      </c>
    </row>
    <row r="9">
      <c r="A9" s="4" t="inlineStr">
        <is>
          <t>Product deposit</t>
        </is>
      </c>
      <c r="B9" s="5" t="n">
        <v>1300243</v>
      </c>
      <c r="D9" s="5" t="n">
        <v>816765</v>
      </c>
    </row>
    <row r="10">
      <c r="A10" s="4" t="inlineStr">
        <is>
          <t>Purchase commitments</t>
        </is>
      </c>
      <c r="B10" s="5" t="n">
        <v>2600000</v>
      </c>
      <c r="D10" s="5" t="n">
        <v>1600000</v>
      </c>
    </row>
    <row r="11">
      <c r="A11" s="4" t="inlineStr">
        <is>
          <t>Capitalized software costs</t>
        </is>
      </c>
      <c r="B11" s="5" t="n">
        <v>491385</v>
      </c>
      <c r="D11" s="5" t="n">
        <v>438136</v>
      </c>
    </row>
    <row r="12">
      <c r="A12" s="4" t="inlineStr">
        <is>
          <t>Principal of paycheck protection program loans forgiven</t>
        </is>
      </c>
      <c r="B12" s="5" t="n">
        <v>184914</v>
      </c>
      <c r="C12" s="4" t="inlineStr">
        <is>
          <t xml:space="preserve"> </t>
        </is>
      </c>
    </row>
    <row r="13">
      <c r="A13" s="4" t="inlineStr">
        <is>
          <t>Notes payable, net</t>
        </is>
      </c>
      <c r="B13" s="5" t="n">
        <v>674269</v>
      </c>
      <c r="D13" s="5" t="n">
        <v>779132</v>
      </c>
    </row>
    <row r="14">
      <c r="A14" s="4" t="inlineStr">
        <is>
          <t>Paycheck Protection Program Loan [Member] | US Small Business Administration [Member]</t>
        </is>
      </c>
    </row>
    <row r="15">
      <c r="A15" s="4" t="inlineStr">
        <is>
          <t>Interest rate on loan</t>
        </is>
      </c>
      <c r="G15" s="4" t="inlineStr">
        <is>
          <t>1.00%</t>
        </is>
      </c>
    </row>
    <row r="16">
      <c r="A16" s="4" t="inlineStr">
        <is>
          <t>Notes payable</t>
        </is>
      </c>
      <c r="B16" s="6" t="n">
        <v>74269</v>
      </c>
      <c r="D16" s="5" t="n">
        <v>259183</v>
      </c>
    </row>
    <row r="17">
      <c r="A17" s="4" t="inlineStr">
        <is>
          <t>Two Manufacturers [Member]</t>
        </is>
      </c>
    </row>
    <row r="18">
      <c r="A18" s="4" t="inlineStr">
        <is>
          <t>Concentration risk, percentage</t>
        </is>
      </c>
      <c r="B18" s="4" t="inlineStr">
        <is>
          <t>100.00%</t>
        </is>
      </c>
      <c r="C18" s="4" t="inlineStr">
        <is>
          <t>100.00%</t>
        </is>
      </c>
    </row>
    <row r="19">
      <c r="A19" s="4" t="inlineStr">
        <is>
          <t>Paycheck Protection Program Loan [Member]</t>
        </is>
      </c>
    </row>
    <row r="20">
      <c r="A20" s="4" t="inlineStr">
        <is>
          <t>Proceeds from aggregate loan received</t>
        </is>
      </c>
      <c r="D20" s="6" t="n">
        <v>249000</v>
      </c>
    </row>
    <row r="21">
      <c r="A21" s="4" t="inlineStr">
        <is>
          <t>Loan Description</t>
        </is>
      </c>
      <c r="D21" s="4" t="inlineStr">
        <is>
          <t>The PPP, established as part of the Coronavirus Aid, Relief and Economic Security Act ("CARES Act"), provides for loans to qualifying businesses for amounts up to 2.5 times of the average monthly payroll expenses of the qualifying business.</t>
        </is>
      </c>
    </row>
    <row r="22">
      <c r="A22" s="4" t="inlineStr">
        <is>
          <t>Interest rate on loan</t>
        </is>
      </c>
      <c r="D22" s="4" t="inlineStr">
        <is>
          <t>1.00%</t>
        </is>
      </c>
    </row>
    <row r="23">
      <c r="A23" s="4" t="inlineStr">
        <is>
          <t>Principal of paycheck protection program loans forgiven</t>
        </is>
      </c>
      <c r="B23" s="6" t="n">
        <v>184914</v>
      </c>
    </row>
    <row r="24">
      <c r="A24" s="4" t="inlineStr">
        <is>
          <t>Customer Relationships [Member]</t>
        </is>
      </c>
    </row>
    <row r="25">
      <c r="A25" s="4" t="inlineStr">
        <is>
          <t>Intangible assets</t>
        </is>
      </c>
      <c r="B25" s="5" t="n">
        <v>1007000</v>
      </c>
    </row>
    <row r="26">
      <c r="A26" s="4" t="inlineStr">
        <is>
          <t>Purchased Licenses [Member]</t>
        </is>
      </c>
    </row>
    <row r="27">
      <c r="A27" s="4" t="inlineStr">
        <is>
          <t>Intangible assets</t>
        </is>
      </c>
      <c r="B27" s="6" t="n">
        <v>200000</v>
      </c>
    </row>
    <row r="28">
      <c r="A28" s="4" t="inlineStr">
        <is>
          <t>Estimated useful life of intangible assets</t>
        </is>
      </c>
      <c r="B28" s="4" t="inlineStr">
        <is>
          <t>10 years</t>
        </is>
      </c>
    </row>
    <row r="29">
      <c r="A29" s="4" t="inlineStr">
        <is>
          <t>Minimum [Member]</t>
        </is>
      </c>
    </row>
    <row r="30">
      <c r="A30" s="4" t="inlineStr">
        <is>
          <t>Deposits percentage</t>
        </is>
      </c>
      <c r="B30" s="4" t="inlineStr">
        <is>
          <t>10.00%</t>
        </is>
      </c>
    </row>
    <row r="31">
      <c r="A31" s="4" t="inlineStr">
        <is>
          <t>Minimum [Member] | Customer Relationships [Member]</t>
        </is>
      </c>
    </row>
    <row r="32">
      <c r="A32" s="4" t="inlineStr">
        <is>
          <t>Estimated useful life of intangible assets</t>
        </is>
      </c>
      <c r="B32" s="4" t="inlineStr">
        <is>
          <t>3 years</t>
        </is>
      </c>
    </row>
    <row r="33">
      <c r="A33" s="4" t="inlineStr">
        <is>
          <t>Maximum [Member]</t>
        </is>
      </c>
    </row>
    <row r="34">
      <c r="A34" s="4" t="inlineStr">
        <is>
          <t>Deposits percentage</t>
        </is>
      </c>
      <c r="B34" s="4" t="inlineStr">
        <is>
          <t>33.00%</t>
        </is>
      </c>
    </row>
    <row r="35">
      <c r="A35" s="4" t="inlineStr">
        <is>
          <t>Maximum [Member] | Customer Relationships [Member]</t>
        </is>
      </c>
    </row>
    <row r="36">
      <c r="A36" s="4" t="inlineStr">
        <is>
          <t>Estimated useful life of intangible assets</t>
        </is>
      </c>
      <c r="B36" s="4" t="inlineStr">
        <is>
          <t>10 years</t>
        </is>
      </c>
    </row>
    <row r="37">
      <c r="A37" s="4" t="inlineStr">
        <is>
          <t>Product Revenues, Net [Member]</t>
        </is>
      </c>
    </row>
    <row r="38">
      <c r="A38" s="4" t="inlineStr">
        <is>
          <t>Customer discounts, returns and rebates</t>
        </is>
      </c>
      <c r="B38" s="6" t="n">
        <v>1222000</v>
      </c>
      <c r="C38" s="6" t="n">
        <v>314000</v>
      </c>
    </row>
    <row r="39">
      <c r="A39" s="4" t="inlineStr">
        <is>
          <t>Concentration risk, percentage</t>
        </is>
      </c>
      <c r="B39" s="4" t="inlineStr">
        <is>
          <t>73.00%</t>
        </is>
      </c>
      <c r="C39" s="4" t="inlineStr">
        <is>
          <t>69.00%</t>
        </is>
      </c>
    </row>
    <row r="40">
      <c r="A40" s="4" t="inlineStr">
        <is>
          <t>Software Revenue [Member]</t>
        </is>
      </c>
    </row>
    <row r="41">
      <c r="A41" s="4" t="inlineStr">
        <is>
          <t>Customer discounts, returns and rebates</t>
        </is>
      </c>
      <c r="B41" s="6" t="n">
        <v>554000</v>
      </c>
      <c r="C41" s="6" t="n">
        <v>163000</v>
      </c>
    </row>
    <row r="42">
      <c r="A42" s="4" t="inlineStr">
        <is>
          <t>LegalSimpli Software, LLC [Member]</t>
        </is>
      </c>
    </row>
    <row r="43">
      <c r="A43" s="4" t="inlineStr">
        <is>
          <t>Percentage of ownership equity interest</t>
        </is>
      </c>
      <c r="E43" s="4" t="inlineStr">
        <is>
          <t>85.00%</t>
        </is>
      </c>
      <c r="F43" s="4" t="inlineStr">
        <is>
          <t>36.00%</t>
        </is>
      </c>
    </row>
    <row r="44">
      <c r="A44" s="4" t="inlineStr">
        <is>
          <t>LegalSimpli Software, LLC [Member] | Software Revenue [Member]</t>
        </is>
      </c>
    </row>
    <row r="45">
      <c r="A45" s="4" t="inlineStr">
        <is>
          <t>Concentration risk, percentage</t>
        </is>
      </c>
      <c r="B45" s="4" t="inlineStr">
        <is>
          <t>27.00%</t>
        </is>
      </c>
      <c r="C45" s="4" t="inlineStr">
        <is>
          <t>31.00%</t>
        </is>
      </c>
    </row>
    <row r="46">
      <c r="A46" s="4" t="inlineStr">
        <is>
          <t>LegalSimpli Software, LLC [Member]</t>
        </is>
      </c>
    </row>
    <row r="47">
      <c r="A47" s="4" t="inlineStr">
        <is>
          <t>Non-controlling interest rate</t>
        </is>
      </c>
      <c r="D47" s="4" t="inlineStr">
        <is>
          <t>49.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d Revenue (Details) - USD ($)</t>
        </is>
      </c>
      <c r="B1" s="2" t="inlineStr">
        <is>
          <t>3 Months Ended</t>
        </is>
      </c>
    </row>
    <row r="2">
      <c r="B2" s="2" t="inlineStr">
        <is>
          <t>Mar. 31, 2021</t>
        </is>
      </c>
      <c r="C2" s="2" t="inlineStr">
        <is>
          <t>Mar. 31, 2020</t>
        </is>
      </c>
    </row>
    <row r="3">
      <c r="A3" s="4" t="inlineStr">
        <is>
          <t>Total revenues, net</t>
        </is>
      </c>
      <c r="B3" s="6" t="n">
        <v>18198112</v>
      </c>
      <c r="C3" s="6" t="n">
        <v>4304812</v>
      </c>
    </row>
    <row r="4">
      <c r="A4" s="4" t="inlineStr">
        <is>
          <t>Product Revenues, Net [Member]</t>
        </is>
      </c>
    </row>
    <row r="5">
      <c r="A5" s="4" t="inlineStr">
        <is>
          <t>Total revenues, net</t>
        </is>
      </c>
      <c r="B5" s="6" t="n">
        <v>13283315</v>
      </c>
      <c r="C5" s="6" t="n">
        <v>2955801</v>
      </c>
    </row>
    <row r="6">
      <c r="A6" s="4" t="inlineStr">
        <is>
          <t>Net revenue, percentage</t>
        </is>
      </c>
      <c r="B6" s="4" t="inlineStr">
        <is>
          <t>73.00%</t>
        </is>
      </c>
      <c r="C6" s="4" t="inlineStr">
        <is>
          <t>69.00%</t>
        </is>
      </c>
    </row>
    <row r="7">
      <c r="A7" s="4" t="inlineStr">
        <is>
          <t>Product Revenues, Net [Member] | Shapiro MD [Member] | CVLB PR [Member]</t>
        </is>
      </c>
    </row>
    <row r="8">
      <c r="A8" s="4" t="inlineStr">
        <is>
          <t>Total revenues, net</t>
        </is>
      </c>
      <c r="B8" s="6" t="n">
        <v>3383783</v>
      </c>
      <c r="C8" s="6" t="n">
        <v>2337108</v>
      </c>
    </row>
    <row r="9">
      <c r="A9" s="4" t="inlineStr">
        <is>
          <t>Net revenue, percentage</t>
        </is>
      </c>
      <c r="B9" s="4" t="inlineStr">
        <is>
          <t>19.00%</t>
        </is>
      </c>
      <c r="C9" s="4" t="inlineStr">
        <is>
          <t>54.00%</t>
        </is>
      </c>
    </row>
    <row r="10">
      <c r="A10" s="4" t="inlineStr">
        <is>
          <t>Product Revenues, Net [Member] | Innate [Member] | CVLB PR [Member]</t>
        </is>
      </c>
    </row>
    <row r="11">
      <c r="A11" s="4" t="inlineStr">
        <is>
          <t>Total revenues, net</t>
        </is>
      </c>
      <c r="B11" s="6" t="n">
        <v>9840553</v>
      </c>
      <c r="C11" s="6" t="n">
        <v>492773</v>
      </c>
    </row>
    <row r="12">
      <c r="A12" s="4" t="inlineStr">
        <is>
          <t>Net revenue, percentage</t>
        </is>
      </c>
      <c r="B12" s="4" t="inlineStr">
        <is>
          <t>54.00%</t>
        </is>
      </c>
      <c r="C12" s="4" t="inlineStr">
        <is>
          <t>11.00%</t>
        </is>
      </c>
    </row>
    <row r="13">
      <c r="A13" s="4" t="inlineStr">
        <is>
          <t>Product Revenues, Net [Member] | iNR Wellness [Member] | CVLB PR [Member]</t>
        </is>
      </c>
    </row>
    <row r="14">
      <c r="A14" s="4" t="inlineStr">
        <is>
          <t>Total revenues, net</t>
        </is>
      </c>
      <c r="B14" s="6" t="n">
        <v>23905</v>
      </c>
      <c r="C14" s="6" t="n">
        <v>69928</v>
      </c>
    </row>
    <row r="15">
      <c r="A15" s="4" t="inlineStr">
        <is>
          <t>Net revenue, percentage</t>
        </is>
      </c>
      <c r="B15" s="4" t="inlineStr">
        <is>
          <t xml:space="preserve"> </t>
        </is>
      </c>
      <c r="C15" s="4" t="inlineStr">
        <is>
          <t>2.00%</t>
        </is>
      </c>
    </row>
    <row r="16">
      <c r="A16" s="4" t="inlineStr">
        <is>
          <t>Product Revenues, Net [Member] | Scarology [Member] | CVLB PR [Member]</t>
        </is>
      </c>
    </row>
    <row r="17">
      <c r="A17" s="4" t="inlineStr">
        <is>
          <t>Total revenues, net</t>
        </is>
      </c>
      <c r="B17" s="6" t="n">
        <v>35074</v>
      </c>
      <c r="C17" s="6" t="n">
        <v>53522</v>
      </c>
    </row>
    <row r="18">
      <c r="A18" s="4" t="inlineStr">
        <is>
          <t>Net revenue, percentage</t>
        </is>
      </c>
      <c r="B18" s="4" t="inlineStr">
        <is>
          <t xml:space="preserve"> </t>
        </is>
      </c>
      <c r="C18" s="4" t="inlineStr">
        <is>
          <t>1.00%</t>
        </is>
      </c>
    </row>
    <row r="19">
      <c r="A19" s="4" t="inlineStr">
        <is>
          <t>Product Revenues, Net [Member] | Rex MD [Member] | CVLB PR [Member]</t>
        </is>
      </c>
    </row>
    <row r="20">
      <c r="A20" s="4" t="inlineStr">
        <is>
          <t>Total revenues, net</t>
        </is>
      </c>
      <c r="B20" s="4" t="inlineStr">
        <is>
          <t xml:space="preserve"> </t>
        </is>
      </c>
      <c r="C20" s="6" t="n">
        <v>2470</v>
      </c>
    </row>
    <row r="21">
      <c r="A21" s="4" t="inlineStr">
        <is>
          <t>Net revenue, percentage</t>
        </is>
      </c>
      <c r="B21" s="4" t="inlineStr">
        <is>
          <t xml:space="preserve"> </t>
        </is>
      </c>
      <c r="C21" s="4" t="inlineStr">
        <is>
          <t xml:space="preserve"> </t>
        </is>
      </c>
    </row>
    <row r="22">
      <c r="A22" s="4" t="inlineStr">
        <is>
          <t>Software Revenue [Member] | LegalSimpli Software, LLC [Member]</t>
        </is>
      </c>
    </row>
    <row r="23">
      <c r="A23" s="4" t="inlineStr">
        <is>
          <t>Total revenues, net</t>
        </is>
      </c>
      <c r="B23" s="6" t="n">
        <v>4914797</v>
      </c>
      <c r="C23" s="6" t="n">
        <v>1349011</v>
      </c>
    </row>
    <row r="24">
      <c r="A24" s="4" t="inlineStr">
        <is>
          <t>Net revenue, percentage</t>
        </is>
      </c>
      <c r="B24" s="4" t="inlineStr">
        <is>
          <t>27.00%</t>
        </is>
      </c>
      <c r="C24" s="4" t="inlineStr">
        <is>
          <t>31.00%</t>
        </is>
      </c>
    </row>
    <row r="25">
      <c r="A25" s="4" t="inlineStr">
        <is>
          <t>Software Revenue [Member] | CVLB Media [Member]</t>
        </is>
      </c>
    </row>
    <row r="26">
      <c r="A26" s="4" t="inlineStr">
        <is>
          <t>Total revenues, net</t>
        </is>
      </c>
      <c r="B26" s="6" t="n">
        <v>18198112</v>
      </c>
      <c r="C26" s="6" t="n">
        <v>4304812</v>
      </c>
    </row>
    <row r="27">
      <c r="A27" s="4" t="inlineStr">
        <is>
          <t>Net revenue, percentage</t>
        </is>
      </c>
      <c r="B27" s="4" t="inlineStr">
        <is>
          <t>100.00%</t>
        </is>
      </c>
      <c r="C27" s="4" t="inlineStr">
        <is>
          <t>10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y (Details) - USD ($)</t>
        </is>
      </c>
      <c r="B1" s="2" t="inlineStr">
        <is>
          <t>Mar. 31, 2021</t>
        </is>
      </c>
      <c r="C1" s="2" t="inlineStr">
        <is>
          <t>Dec. 31, 2020</t>
        </is>
      </c>
    </row>
    <row r="2">
      <c r="A2" s="3" t="inlineStr">
        <is>
          <t>Accounting Policies [Abstract]</t>
        </is>
      </c>
    </row>
    <row r="3">
      <c r="A3" s="4" t="inlineStr">
        <is>
          <t>Finished Goods - Products</t>
        </is>
      </c>
      <c r="B3" s="6" t="n">
        <v>1616268</v>
      </c>
      <c r="C3" s="6" t="n">
        <v>1172624</v>
      </c>
    </row>
    <row r="4">
      <c r="A4" s="4" t="inlineStr">
        <is>
          <t>Raw materials and packaging components</t>
        </is>
      </c>
      <c r="B4" s="5" t="n">
        <v>115594</v>
      </c>
      <c r="C4" s="5" t="n">
        <v>149115</v>
      </c>
    </row>
    <row r="5">
      <c r="A5" s="4" t="inlineStr">
        <is>
          <t>Inventory reserve</t>
        </is>
      </c>
      <c r="B5" s="5" t="n">
        <v>-57481</v>
      </c>
      <c r="C5" s="5" t="n">
        <v>-57481</v>
      </c>
    </row>
    <row r="6">
      <c r="A6" s="4" t="inlineStr">
        <is>
          <t>Total Inventory - net</t>
        </is>
      </c>
      <c r="B6" s="6" t="n">
        <v>1674381</v>
      </c>
      <c r="C6" s="6" t="n">
        <v>12642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Details) - shares</t>
        </is>
      </c>
      <c r="B1" s="2" t="inlineStr">
        <is>
          <t>3 Months Ended</t>
        </is>
      </c>
    </row>
    <row r="2">
      <c r="B2" s="2" t="inlineStr">
        <is>
          <t>Mar. 31, 2021</t>
        </is>
      </c>
      <c r="C2" s="2" t="inlineStr">
        <is>
          <t>Mar. 31, 2020</t>
        </is>
      </c>
    </row>
    <row r="3">
      <c r="A3" s="4" t="inlineStr">
        <is>
          <t>Potentially dilutive securities</t>
        </is>
      </c>
      <c r="B3" s="5" t="n">
        <v>9069894</v>
      </c>
      <c r="C3" s="5" t="n">
        <v>6795636</v>
      </c>
    </row>
    <row r="4">
      <c r="A4" s="4" t="inlineStr">
        <is>
          <t>Restricted Stock Units (RSUs) [Member]</t>
        </is>
      </c>
    </row>
    <row r="5">
      <c r="A5" s="4" t="inlineStr">
        <is>
          <t>Potentially dilutive securities</t>
        </is>
      </c>
      <c r="B5" s="5" t="n">
        <v>47500</v>
      </c>
      <c r="C5" s="4" t="inlineStr">
        <is>
          <t xml:space="preserve"> </t>
        </is>
      </c>
    </row>
    <row r="6">
      <c r="A6" s="4" t="inlineStr">
        <is>
          <t>Stock Options [Member]</t>
        </is>
      </c>
    </row>
    <row r="7">
      <c r="A7" s="4" t="inlineStr">
        <is>
          <t>Potentially dilutive securities</t>
        </is>
      </c>
      <c r="B7" s="5" t="n">
        <v>4395000</v>
      </c>
      <c r="C7" s="5" t="n">
        <v>3869000</v>
      </c>
    </row>
    <row r="8">
      <c r="A8" s="4" t="inlineStr">
        <is>
          <t>Warrant [Member]</t>
        </is>
      </c>
    </row>
    <row r="9">
      <c r="A9" s="4" t="inlineStr">
        <is>
          <t>Potentially dilutive securities</t>
        </is>
      </c>
      <c r="B9" s="5" t="n">
        <v>3550471</v>
      </c>
      <c r="C9" s="5" t="n">
        <v>2926636</v>
      </c>
    </row>
    <row r="10">
      <c r="A10" s="4" t="inlineStr">
        <is>
          <t>Series B Preferred Stock [Member]</t>
        </is>
      </c>
    </row>
    <row r="11">
      <c r="A11" s="4" t="inlineStr">
        <is>
          <t>Potentially dilutive securities</t>
        </is>
      </c>
      <c r="B11" s="5" t="n">
        <v>1076923</v>
      </c>
      <c r="C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83903</v>
      </c>
      <c r="C4" s="6" t="n">
        <v>83903</v>
      </c>
    </row>
    <row r="5">
      <c r="A5" s="4" t="inlineStr">
        <is>
          <t>Amortization expense 2021</t>
        </is>
      </c>
      <c r="B5" s="6" t="n">
        <v>70936</v>
      </c>
    </row>
    <row r="6">
      <c r="A6" s="4" t="inlineStr">
        <is>
          <t>Amortization expense description</t>
        </is>
      </c>
      <c r="B6" s="4" t="inlineStr">
        <is>
          <t>Total amortization expense for 2022 through 2025 is $20,000 per year and $105,001, thereafter.</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 Schedule of Intangible Assets (Details) - USD ($)</t>
        </is>
      </c>
      <c r="B1" s="2" t="inlineStr">
        <is>
          <t>3 Months Ended</t>
        </is>
      </c>
    </row>
    <row r="2">
      <c r="B2" s="2" t="inlineStr">
        <is>
          <t>Mar. 31, 2021</t>
        </is>
      </c>
      <c r="C2" s="2" t="inlineStr">
        <is>
          <t>Dec. 31, 2020</t>
        </is>
      </c>
      <c r="D2" s="2" t="inlineStr">
        <is>
          <t>Mar. 31, 2020</t>
        </is>
      </c>
    </row>
    <row r="3">
      <c r="A3" s="4" t="inlineStr">
        <is>
          <t>Less: Accumulated amortization</t>
        </is>
      </c>
      <c r="B3" s="6" t="n">
        <v>-950903</v>
      </c>
      <c r="D3" s="6" t="n">
        <v>-867000</v>
      </c>
    </row>
    <row r="4">
      <c r="A4" s="4" t="inlineStr">
        <is>
          <t>Total Net Amortizable Intangible Assets</t>
        </is>
      </c>
      <c r="B4" s="6" t="n">
        <v>255937</v>
      </c>
      <c r="C4" s="6" t="n">
        <v>339840</v>
      </c>
      <c r="D4" s="5" t="n">
        <v>339840</v>
      </c>
    </row>
    <row r="5">
      <c r="A5" s="4" t="inlineStr">
        <is>
          <t>Customer Relationship Asset [Member]</t>
        </is>
      </c>
    </row>
    <row r="6">
      <c r="A6" s="4" t="inlineStr">
        <is>
          <t>Amortizable Life</t>
        </is>
      </c>
      <c r="B6" s="4" t="inlineStr">
        <is>
          <t>3 years</t>
        </is>
      </c>
    </row>
    <row r="7">
      <c r="A7" s="4" t="inlineStr">
        <is>
          <t>Gross Carrying Amount</t>
        </is>
      </c>
      <c r="B7" s="6" t="n">
        <v>1006840</v>
      </c>
      <c r="D7" s="5" t="n">
        <v>1006840</v>
      </c>
    </row>
    <row r="8">
      <c r="A8" s="4" t="inlineStr">
        <is>
          <t>Purchased Licenses [Member]</t>
        </is>
      </c>
    </row>
    <row r="9">
      <c r="A9" s="4" t="inlineStr">
        <is>
          <t>Amortizable Life</t>
        </is>
      </c>
      <c r="B9" s="4" t="inlineStr">
        <is>
          <t>10 years</t>
        </is>
      </c>
    </row>
    <row r="10">
      <c r="A10" s="4" t="inlineStr">
        <is>
          <t>Gross Carrying Amount</t>
        </is>
      </c>
      <c r="B10" s="6" t="n">
        <v>200000</v>
      </c>
      <c r="D10" s="6" t="n">
        <v>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Details Narrative) - USD ($)</t>
        </is>
      </c>
      <c r="B1" s="2" t="inlineStr">
        <is>
          <t>Mar. 17, 2021</t>
        </is>
      </c>
      <c r="C1" s="2" t="inlineStr">
        <is>
          <t>Jul. 27, 2020</t>
        </is>
      </c>
      <c r="D1" s="2" t="inlineStr">
        <is>
          <t>Mar. 31, 2021</t>
        </is>
      </c>
      <c r="E1" s="2" t="inlineStr">
        <is>
          <t>Dec. 31, 2020</t>
        </is>
      </c>
      <c r="F1" s="2" t="inlineStr">
        <is>
          <t>Mar. 31, 2021</t>
        </is>
      </c>
      <c r="G1" s="2" t="inlineStr">
        <is>
          <t>Mar. 31, 2020</t>
        </is>
      </c>
      <c r="H1" s="2" t="inlineStr">
        <is>
          <t>Jun. 30, 2020</t>
        </is>
      </c>
    </row>
    <row r="2">
      <c r="A2" s="4" t="inlineStr">
        <is>
          <t>Gain (Loss) on debt settlement</t>
        </is>
      </c>
      <c r="F2" s="6" t="n">
        <v>184914</v>
      </c>
      <c r="G2" s="4" t="inlineStr">
        <is>
          <t xml:space="preserve"> </t>
        </is>
      </c>
    </row>
    <row r="3">
      <c r="A3" s="4" t="inlineStr">
        <is>
          <t>Proceeds from advances</t>
        </is>
      </c>
      <c r="F3" s="4" t="inlineStr">
        <is>
          <t xml:space="preserve"> </t>
        </is>
      </c>
      <c r="G3" s="5" t="n">
        <v>750000</v>
      </c>
    </row>
    <row r="4">
      <c r="A4" s="4" t="inlineStr">
        <is>
          <t>Interest expense on notes payable</t>
        </is>
      </c>
      <c r="F4" s="5" t="n">
        <v>17271</v>
      </c>
      <c r="G4" s="6" t="n">
        <v>793039</v>
      </c>
    </row>
    <row r="5">
      <c r="A5" s="4" t="inlineStr">
        <is>
          <t>6 Accredited Investors [Member]</t>
        </is>
      </c>
    </row>
    <row r="6">
      <c r="A6" s="4" t="inlineStr">
        <is>
          <t>Proceeds from convertible promissory notes</t>
        </is>
      </c>
      <c r="C6" s="6" t="n">
        <v>600000</v>
      </c>
    </row>
    <row r="7">
      <c r="A7" s="4" t="inlineStr">
        <is>
          <t>Chase Bank [Member] | Working Capital Loan [Member]</t>
        </is>
      </c>
    </row>
    <row r="8">
      <c r="A8" s="4" t="inlineStr">
        <is>
          <t>Debt instrument, interest rate</t>
        </is>
      </c>
      <c r="E8" s="4" t="inlineStr">
        <is>
          <t>3.99%</t>
        </is>
      </c>
    </row>
    <row r="9">
      <c r="A9" s="4" t="inlineStr">
        <is>
          <t>Notes payable</t>
        </is>
      </c>
      <c r="E9" s="6" t="n">
        <v>519950</v>
      </c>
    </row>
    <row r="10">
      <c r="A10" s="4" t="inlineStr">
        <is>
          <t>Proceeds from short term loan</t>
        </is>
      </c>
      <c r="E10" s="5" t="n">
        <v>500000</v>
      </c>
    </row>
    <row r="11">
      <c r="A11" s="4" t="inlineStr">
        <is>
          <t>Service charge</t>
        </is>
      </c>
      <c r="E11" s="5" t="n">
        <v>19950</v>
      </c>
    </row>
    <row r="12">
      <c r="A12" s="4" t="inlineStr">
        <is>
          <t>Paycheck Protection Program Loan [Member] | US Small Business Administration [Member]</t>
        </is>
      </c>
    </row>
    <row r="13">
      <c r="A13" s="4" t="inlineStr">
        <is>
          <t>Debt instrument, face amount</t>
        </is>
      </c>
      <c r="H13" s="6" t="n">
        <v>259183</v>
      </c>
    </row>
    <row r="14">
      <c r="A14" s="4" t="inlineStr">
        <is>
          <t>Debt instrument, interest rate</t>
        </is>
      </c>
      <c r="H14" s="4" t="inlineStr">
        <is>
          <t>1.00%</t>
        </is>
      </c>
    </row>
    <row r="15">
      <c r="A15" s="4" t="inlineStr">
        <is>
          <t>Notes payable</t>
        </is>
      </c>
      <c r="D15" s="6" t="n">
        <v>74269</v>
      </c>
      <c r="E15" s="6" t="n">
        <v>259183</v>
      </c>
      <c r="F15" s="6" t="n">
        <v>74269</v>
      </c>
    </row>
    <row r="16">
      <c r="A16" s="4" t="inlineStr">
        <is>
          <t>Merchant Funding Agreement [Member] | MO Technologies USA [Member]</t>
        </is>
      </c>
    </row>
    <row r="17">
      <c r="A17" s="4" t="inlineStr">
        <is>
          <t>Proceeds from advances</t>
        </is>
      </c>
      <c r="B17" s="6" t="n">
        <v>600000</v>
      </c>
      <c r="D17" s="6" t="n">
        <v>600000</v>
      </c>
    </row>
    <row r="18">
      <c r="A18" s="4" t="inlineStr">
        <is>
          <t>Cash advances on service charge percentage</t>
        </is>
      </c>
      <c r="B18" s="4" t="inlineStr">
        <is>
          <t>3.9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8"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Feb. 11, 2021</t>
        </is>
      </c>
      <c r="C1" s="2" t="inlineStr">
        <is>
          <t>Jan. 22, 2021</t>
        </is>
      </c>
      <c r="D1" s="2" t="inlineStr">
        <is>
          <t>Dec. 09, 2020</t>
        </is>
      </c>
      <c r="E1" s="2" t="inlineStr">
        <is>
          <t>Oct. 09, 2020</t>
        </is>
      </c>
      <c r="F1" s="2" t="inlineStr">
        <is>
          <t>Jan. 20, 2020</t>
        </is>
      </c>
      <c r="G1" s="2" t="inlineStr">
        <is>
          <t>Jul. 31, 2019</t>
        </is>
      </c>
      <c r="H1" s="2" t="inlineStr">
        <is>
          <t>Mar. 31, 2021</t>
        </is>
      </c>
      <c r="I1" s="2" t="inlineStr">
        <is>
          <t>Sep. 30, 2020</t>
        </is>
      </c>
      <c r="J1" s="2" t="inlineStr">
        <is>
          <t>Mar. 31, 2020</t>
        </is>
      </c>
      <c r="K1" s="2" t="inlineStr">
        <is>
          <t>Feb. 22, 2021</t>
        </is>
      </c>
      <c r="L1" s="2" t="inlineStr">
        <is>
          <t>Jan. 08, 2021</t>
        </is>
      </c>
      <c r="M1" s="2" t="inlineStr">
        <is>
          <t>Jan. 02, 2021</t>
        </is>
      </c>
      <c r="N1" s="2" t="inlineStr">
        <is>
          <t>Dec. 31, 2020</t>
        </is>
      </c>
    </row>
    <row r="2">
      <c r="A2" s="4" t="inlineStr">
        <is>
          <t>Common stock, shares authorized</t>
        </is>
      </c>
      <c r="H2" s="5" t="n">
        <v>100000000</v>
      </c>
      <c r="N2" s="5" t="n">
        <v>100000000</v>
      </c>
    </row>
    <row r="3">
      <c r="A3" s="4" t="inlineStr">
        <is>
          <t>Common stock, par value</t>
        </is>
      </c>
      <c r="H3" s="8" t="n">
        <v>0.01</v>
      </c>
      <c r="K3" s="8" t="n">
        <v>0.01</v>
      </c>
      <c r="N3" s="8" t="n">
        <v>0.01</v>
      </c>
    </row>
    <row r="4">
      <c r="A4" s="4" t="inlineStr">
        <is>
          <t>Preferred stock, shares authorized</t>
        </is>
      </c>
      <c r="H4" s="5" t="n">
        <v>5000000</v>
      </c>
    </row>
    <row r="5">
      <c r="A5" s="4" t="inlineStr">
        <is>
          <t>Preferred stock, at par value</t>
        </is>
      </c>
      <c r="H5" s="7" t="n">
        <v>0.0001</v>
      </c>
    </row>
    <row r="6">
      <c r="A6" s="4" t="inlineStr">
        <is>
          <t>Undesignated preferred stock</t>
        </is>
      </c>
      <c r="H6" s="5" t="n">
        <v>4996500</v>
      </c>
    </row>
    <row r="7">
      <c r="A7" s="4" t="inlineStr">
        <is>
          <t>Reverse stock split</t>
        </is>
      </c>
      <c r="E7" s="4" t="inlineStr">
        <is>
          <t>1-for-5 reverse stock split</t>
        </is>
      </c>
    </row>
    <row r="8">
      <c r="A8" s="4" t="inlineStr">
        <is>
          <t>Shares issued after stok split</t>
        </is>
      </c>
      <c r="E8" s="5" t="n">
        <v>632</v>
      </c>
    </row>
    <row r="9">
      <c r="A9" s="4" t="inlineStr">
        <is>
          <t>Proceeds from exercise of warrant</t>
        </is>
      </c>
      <c r="H9" s="6" t="n">
        <v>24000</v>
      </c>
    </row>
    <row r="10">
      <c r="A10" s="4" t="inlineStr">
        <is>
          <t>Number of stock issued, value</t>
        </is>
      </c>
      <c r="H10" s="5" t="n">
        <v>13495270</v>
      </c>
    </row>
    <row r="11">
      <c r="A11" s="4" t="inlineStr">
        <is>
          <t>Net loss attributed to non-controlling interest</t>
        </is>
      </c>
      <c r="H11" s="5" t="n">
        <v>-270503</v>
      </c>
      <c r="J11" s="6" t="n">
        <v>-138816</v>
      </c>
    </row>
    <row r="12">
      <c r="A12" s="4" t="inlineStr">
        <is>
          <t>Distributions to non-controlling interest</t>
        </is>
      </c>
      <c r="H12" s="6" t="n">
        <v>-36000</v>
      </c>
      <c r="J12" s="5" t="n">
        <v>-36000</v>
      </c>
    </row>
    <row r="13">
      <c r="A13" s="4" t="inlineStr">
        <is>
          <t>Shares issued for service</t>
        </is>
      </c>
      <c r="H13" s="5" t="n">
        <v>1203750</v>
      </c>
    </row>
    <row r="14">
      <c r="A14" s="4" t="inlineStr">
        <is>
          <t>2020 Plan [Member]</t>
        </is>
      </c>
    </row>
    <row r="15">
      <c r="A15" s="4" t="inlineStr">
        <is>
          <t>Number of stock issued for option exercise</t>
        </is>
      </c>
      <c r="H15" s="4" t="inlineStr">
        <is>
          <t xml:space="preserve"> </t>
        </is>
      </c>
    </row>
    <row r="16">
      <c r="A16" s="4" t="inlineStr">
        <is>
          <t>Number of stock options issued</t>
        </is>
      </c>
      <c r="H16" s="5" t="n">
        <v>775000</v>
      </c>
    </row>
    <row r="17">
      <c r="A17" s="4" t="inlineStr">
        <is>
          <t>Fair value of stock option granted</t>
        </is>
      </c>
      <c r="H17" s="6" t="n">
        <v>7975592</v>
      </c>
    </row>
    <row r="18">
      <c r="A18" s="4" t="inlineStr">
        <is>
          <t>Divident yield</t>
        </is>
      </c>
      <c r="H18" s="4" t="inlineStr">
        <is>
          <t>0.00%</t>
        </is>
      </c>
    </row>
    <row r="19">
      <c r="A19" s="4" t="inlineStr">
        <is>
          <t>Expected term</t>
        </is>
      </c>
      <c r="H19" s="4" t="inlineStr">
        <is>
          <t>10 years</t>
        </is>
      </c>
    </row>
    <row r="20">
      <c r="A20" s="4" t="inlineStr">
        <is>
          <t>Volatility rate, minimum</t>
        </is>
      </c>
      <c r="H20" s="4" t="inlineStr">
        <is>
          <t>179.17%</t>
        </is>
      </c>
    </row>
    <row r="21">
      <c r="A21" s="4" t="inlineStr">
        <is>
          <t>Volatility rate, maximum</t>
        </is>
      </c>
      <c r="H21" s="4" t="inlineStr">
        <is>
          <t>180.24%</t>
        </is>
      </c>
    </row>
    <row r="22">
      <c r="A22" s="4" t="inlineStr">
        <is>
          <t>Risk free interest rate, minimum</t>
        </is>
      </c>
      <c r="H22" s="4" t="inlineStr">
        <is>
          <t>0.66%</t>
        </is>
      </c>
    </row>
    <row r="23">
      <c r="A23" s="4" t="inlineStr">
        <is>
          <t>Risk free interest rate, maximum</t>
        </is>
      </c>
      <c r="H23" s="4" t="inlineStr">
        <is>
          <t>1.28%</t>
        </is>
      </c>
    </row>
    <row r="24">
      <c r="A24" s="4" t="inlineStr">
        <is>
          <t>Stock compensation expense</t>
        </is>
      </c>
      <c r="H24" s="6" t="n">
        <v>1240117</v>
      </c>
      <c r="J24" s="6" t="n">
        <v>0</v>
      </c>
    </row>
    <row r="25">
      <c r="A25" s="4" t="inlineStr">
        <is>
          <t>Unamortized expense</t>
        </is>
      </c>
      <c r="H25" s="6" t="n">
        <v>12678337</v>
      </c>
    </row>
    <row r="26">
      <c r="A26" s="4" t="inlineStr">
        <is>
          <t>2020 Plan [Member] | Maximum [Member]</t>
        </is>
      </c>
    </row>
    <row r="27">
      <c r="A27" s="4" t="inlineStr">
        <is>
          <t>Number of shares authorized to issue</t>
        </is>
      </c>
      <c r="L27" s="5" t="n">
        <v>1500000</v>
      </c>
      <c r="M27" s="5" t="n">
        <v>1650000</v>
      </c>
    </row>
    <row r="28">
      <c r="A28" s="4" t="inlineStr">
        <is>
          <t>Increase in share available for issuance</t>
        </is>
      </c>
      <c r="M28" s="5" t="n">
        <v>150000</v>
      </c>
    </row>
    <row r="29">
      <c r="A29" s="4" t="inlineStr">
        <is>
          <t>Common stock available for future issuance</t>
        </is>
      </c>
      <c r="M29" s="5" t="n">
        <v>1500000</v>
      </c>
    </row>
    <row r="30">
      <c r="A30" s="4" t="inlineStr">
        <is>
          <t>CVLB PR [Member]</t>
        </is>
      </c>
    </row>
    <row r="31">
      <c r="A31" s="4" t="inlineStr">
        <is>
          <t>Promissory note balance</t>
        </is>
      </c>
      <c r="C31" s="6" t="n">
        <v>375823</v>
      </c>
    </row>
    <row r="32">
      <c r="A32" s="4" t="inlineStr">
        <is>
          <t>Number of shares issued for exchange of debt</t>
        </is>
      </c>
      <c r="C32" s="5" t="n">
        <v>37531</v>
      </c>
    </row>
    <row r="33">
      <c r="A33" s="4" t="inlineStr">
        <is>
          <t>LegalSimpli Software, LLC [Member] | CVLB PR [Member]</t>
        </is>
      </c>
    </row>
    <row r="34">
      <c r="A34" s="4" t="inlineStr">
        <is>
          <t>Membership interests purchases</t>
        </is>
      </c>
      <c r="C34" s="5" t="n">
        <v>12000</v>
      </c>
    </row>
    <row r="35">
      <c r="A35" s="4" t="inlineStr">
        <is>
          <t>Aggregate purchase price</t>
        </is>
      </c>
      <c r="C35" s="6" t="n">
        <v>300000</v>
      </c>
    </row>
    <row r="36">
      <c r="A36" s="4" t="inlineStr">
        <is>
          <t>Membership interests, description</t>
        </is>
      </c>
      <c r="C36" s="4" t="inlineStr">
        <is>
          <t>The CVLB PR MIPA provides that the transaction may be completed in three (3) tranches with a purchase price of $100,000 per tranche to be made at the sole discretion of CVLB PR. Payment for the first tranche of $100,000 was made upon execution of the CVLB PR MIPA in January 2021. Payments for the second and third tranches are due on the 60-day anniversary and the 120-day anniversary of the LSS Effective Date and are reflected in accounts payable and accrued expenses as of March 31, 2021.</t>
        </is>
      </c>
    </row>
    <row r="37">
      <c r="A37" s="4" t="inlineStr">
        <is>
          <t>General and Administrative Expense [Member]</t>
        </is>
      </c>
    </row>
    <row r="38">
      <c r="A38" s="4" t="inlineStr">
        <is>
          <t>Number of stock issued</t>
        </is>
      </c>
      <c r="H38" s="5" t="n">
        <v>1200000</v>
      </c>
      <c r="I38" s="5" t="n">
        <v>2000000</v>
      </c>
    </row>
    <row r="39">
      <c r="A39" s="4" t="inlineStr">
        <is>
          <t>CVLB PR [Member]</t>
        </is>
      </c>
    </row>
    <row r="40">
      <c r="A40" s="4" t="inlineStr">
        <is>
          <t>Ownership percentage</t>
        </is>
      </c>
      <c r="G40" s="4" t="inlineStr">
        <is>
          <t>100.00%</t>
        </is>
      </c>
    </row>
    <row r="41">
      <c r="A41" s="4" t="inlineStr">
        <is>
          <t>Founding Members MIPAs [Member] | LegalSimpli Software, LLC [Member] | CVLB PR [Member]</t>
        </is>
      </c>
    </row>
    <row r="42">
      <c r="A42" s="4" t="inlineStr">
        <is>
          <t>Ownership percentage</t>
        </is>
      </c>
      <c r="C42" s="4" t="inlineStr">
        <is>
          <t>85.58%</t>
        </is>
      </c>
    </row>
    <row r="43">
      <c r="A43" s="4" t="inlineStr">
        <is>
          <t>Membership interests purchases</t>
        </is>
      </c>
      <c r="C43" s="5" t="n">
        <v>2183</v>
      </c>
    </row>
    <row r="44">
      <c r="A44" s="4" t="inlineStr">
        <is>
          <t>Aggregate purchase price</t>
        </is>
      </c>
      <c r="C44" s="6" t="n">
        <v>225000</v>
      </c>
    </row>
    <row r="45">
      <c r="A45" s="4" t="inlineStr">
        <is>
          <t>Employees and Advisory Board Members [Member]</t>
        </is>
      </c>
    </row>
    <row r="46">
      <c r="A46" s="4" t="inlineStr">
        <is>
          <t>Number of stock options issued</t>
        </is>
      </c>
      <c r="H46" s="5" t="n">
        <v>905000</v>
      </c>
    </row>
    <row r="47">
      <c r="A47" s="4" t="inlineStr">
        <is>
          <t>Contractual term</t>
        </is>
      </c>
      <c r="H47" s="4" t="inlineStr">
        <is>
          <t>10 years</t>
        </is>
      </c>
    </row>
    <row r="48">
      <c r="A48" s="4" t="inlineStr">
        <is>
          <t>Membership Interest Purchase Agreement [Member]</t>
        </is>
      </c>
    </row>
    <row r="49">
      <c r="A49" s="4" t="inlineStr">
        <is>
          <t>Membership interest</t>
        </is>
      </c>
      <c r="G49" s="4" t="inlineStr">
        <is>
          <t>21.8333%</t>
        </is>
      </c>
    </row>
    <row r="50">
      <c r="A50" s="4" t="inlineStr">
        <is>
          <t>Aggregate expenses</t>
        </is>
      </c>
      <c r="H50" s="6" t="n">
        <v>18060000</v>
      </c>
    </row>
    <row r="51">
      <c r="A51" s="4" t="inlineStr">
        <is>
          <t>Membership Interest Purchase Agreement [Member] | Mr. Schreiber [Member]</t>
        </is>
      </c>
    </row>
    <row r="52">
      <c r="A52" s="4" t="inlineStr">
        <is>
          <t>Number of stock issued</t>
        </is>
      </c>
      <c r="D52" s="5" t="n">
        <v>1000000</v>
      </c>
      <c r="G52" s="5" t="n">
        <v>500000</v>
      </c>
    </row>
    <row r="53">
      <c r="A53" s="4" t="inlineStr">
        <is>
          <t>Membership Interest Purchase Agreement [Member] | Mr. Galluppi [Member]</t>
        </is>
      </c>
    </row>
    <row r="54">
      <c r="A54" s="4" t="inlineStr">
        <is>
          <t>Number of stock issued</t>
        </is>
      </c>
      <c r="D54" s="5" t="n">
        <v>1000000</v>
      </c>
      <c r="G54" s="5" t="n">
        <v>500000</v>
      </c>
    </row>
    <row r="55">
      <c r="A55" s="4" t="inlineStr">
        <is>
          <t>Fitzpatrick Option Agreement [Member]</t>
        </is>
      </c>
    </row>
    <row r="56">
      <c r="A56" s="4" t="inlineStr">
        <is>
          <t>Membership interests, description</t>
        </is>
      </c>
      <c r="H56" s="4" t="inlineStr">
        <is>
          <t>Concurrently with the LSS Restructuring, CVLB PR entered into option agreements with Sean Fitzpatrick (the "Fitzpatrick Option Agreement") and Varun Pathak (the "Pathak Option Agreement" together with Fitzpatrick Option Agreement the "Option Agreements"), pursuant to which CVLB PR granted options to purchase membership interest units of LSS. Upon vesting, the Fitzpatrick Options and the Pathak Options provide for the potential re-purchase of up to an additional 13.25%% of LSS by Fitzpatrick and Pathak in the aggregate with CVLB PR ownership ratably reduced to approximately 72.98%.</t>
        </is>
      </c>
    </row>
    <row r="57">
      <c r="A57" s="4" t="inlineStr">
        <is>
          <t>Fitzpatrick Option Agreement [Member] | Sean Fitzpatrick [Member]</t>
        </is>
      </c>
    </row>
    <row r="58">
      <c r="A58" s="4" t="inlineStr">
        <is>
          <t>Share issue price per share</t>
        </is>
      </c>
      <c r="H58" s="6" t="n">
        <v>1</v>
      </c>
    </row>
    <row r="59">
      <c r="A59" s="4" t="inlineStr">
        <is>
          <t>Membership interests purchases</t>
        </is>
      </c>
      <c r="H59" s="5" t="n">
        <v>10300</v>
      </c>
    </row>
    <row r="60">
      <c r="A60" s="4" t="inlineStr">
        <is>
          <t>Membership interests, description</t>
        </is>
      </c>
      <c r="H60" s="4" t="inlineStr">
        <is>
          <t>The Fitzpatrick Options vest in accordance with the following (i) 3,434 membership interests upon LSS achieving $2,500,000 of gross sales in any fiscal quarter (ii) 3,434 membership interests upon LSS achieving $4,000,000 of gross sales in any fiscal quarter and (iii) 3,434 membership interests upon LSS achieving $8,000,000 of gross sales with a ten percent (10%) net profit margin in any fiscal quarter.</t>
        </is>
      </c>
    </row>
    <row r="61">
      <c r="A61" s="4" t="inlineStr">
        <is>
          <t>Pathak Option Agreement [Member]</t>
        </is>
      </c>
    </row>
    <row r="62">
      <c r="A62" s="4" t="inlineStr">
        <is>
          <t>Membership interests, description</t>
        </is>
      </c>
      <c r="H62" s="4" t="inlineStr">
        <is>
          <t>The Pathak Options shall vest in accordance with the following (i) 700 membership interests upon LSS achieving $2,500,000 of gross sales in any fiscal quarter (ii) 700 membership interests upon LSS achieving $,4,000,000 of gross sales in any fiscal quarter and (iii) 700 membership interests upon LSS achieving $8,000,000 of gross sales with a ten percent (10%) net profit margin in any fiscal quarter.</t>
        </is>
      </c>
    </row>
    <row r="63">
      <c r="A63" s="4" t="inlineStr">
        <is>
          <t>Option [Member]</t>
        </is>
      </c>
    </row>
    <row r="64">
      <c r="A64" s="4" t="inlineStr">
        <is>
          <t>Cashless exercise of warrants, shares</t>
        </is>
      </c>
      <c r="H64" s="5" t="n">
        <v>30000</v>
      </c>
    </row>
    <row r="65">
      <c r="A65" s="4" t="inlineStr">
        <is>
          <t>Private Placement [Member] | Securities Purchase Agreement [Member] | Investors [Member]</t>
        </is>
      </c>
    </row>
    <row r="66">
      <c r="A66" s="4" t="inlineStr">
        <is>
          <t>Common stock, par value</t>
        </is>
      </c>
      <c r="B66" s="8" t="n">
        <v>0.01</v>
      </c>
    </row>
    <row r="67">
      <c r="A67" s="4" t="inlineStr">
        <is>
          <t>Number of stock issued</t>
        </is>
      </c>
      <c r="B67" s="5" t="n">
        <v>608696</v>
      </c>
    </row>
    <row r="68">
      <c r="A68" s="4" t="inlineStr">
        <is>
          <t>Share issue price per share</t>
        </is>
      </c>
      <c r="B68" s="6" t="n">
        <v>23</v>
      </c>
    </row>
    <row r="69">
      <c r="A69" s="4" t="inlineStr">
        <is>
          <t>Aggregate expenses</t>
        </is>
      </c>
      <c r="B69" s="6" t="n">
        <v>14000000</v>
      </c>
    </row>
    <row r="70">
      <c r="A70" s="4" t="inlineStr">
        <is>
          <t>Number of stock issued, value</t>
        </is>
      </c>
      <c r="B70" s="6" t="n">
        <v>13500000</v>
      </c>
    </row>
    <row r="71">
      <c r="A71" s="4" t="inlineStr">
        <is>
          <t>Warrant and Restricted Stock Units (RSUs) [Member]</t>
        </is>
      </c>
    </row>
    <row r="72">
      <c r="A72" s="4" t="inlineStr">
        <is>
          <t>Number of stock issued for option exercise</t>
        </is>
      </c>
      <c r="J72" s="5" t="n">
        <v>608905</v>
      </c>
    </row>
    <row r="73">
      <c r="A73" s="4" t="inlineStr">
        <is>
          <t>Stock compensation expense</t>
        </is>
      </c>
      <c r="H73" s="6" t="n">
        <v>2325775</v>
      </c>
      <c r="J73" s="6" t="n">
        <v>95900</v>
      </c>
    </row>
    <row r="74">
      <c r="A74" s="4" t="inlineStr">
        <is>
          <t>First Mile Stone [Member] | Membership Interest Purchase Agreement [Member]</t>
        </is>
      </c>
    </row>
    <row r="75">
      <c r="A75" s="4" t="inlineStr">
        <is>
          <t>Share issue price per share</t>
        </is>
      </c>
      <c r="G75" s="8" t="n">
        <v>2.5</v>
      </c>
    </row>
    <row r="76">
      <c r="A76" s="4" t="inlineStr">
        <is>
          <t>First Mile Stone [Member] | Membership Interest Purchase Agreement [Member] | Mr. Schreiber [Member]</t>
        </is>
      </c>
    </row>
    <row r="77">
      <c r="A77" s="4" t="inlineStr">
        <is>
          <t>Number of stock issued</t>
        </is>
      </c>
      <c r="G77" s="5" t="n">
        <v>500000</v>
      </c>
    </row>
    <row r="78">
      <c r="A78" s="4" t="inlineStr">
        <is>
          <t>First Mile Stone [Member] | Membership Interest Purchase Agreement [Member] | Mr. Galluppi [Member]</t>
        </is>
      </c>
    </row>
    <row r="79">
      <c r="A79" s="4" t="inlineStr">
        <is>
          <t>Number of stock issued</t>
        </is>
      </c>
      <c r="G79" s="5" t="n">
        <v>500000</v>
      </c>
    </row>
    <row r="80">
      <c r="A80" s="4" t="inlineStr">
        <is>
          <t>Second Mile Stone [Member] | Membership Interest Purchase Agreement [Member]</t>
        </is>
      </c>
    </row>
    <row r="81">
      <c r="A81" s="4" t="inlineStr">
        <is>
          <t>Share issue price per share</t>
        </is>
      </c>
      <c r="G81" s="8" t="n">
        <v>3.75</v>
      </c>
    </row>
    <row r="82">
      <c r="A82" s="4" t="inlineStr">
        <is>
          <t>Second Mile Stone [Member] | Membership Interest Purchase Agreement [Member] | Mr. Schreiber [Member]</t>
        </is>
      </c>
    </row>
    <row r="83">
      <c r="A83" s="4" t="inlineStr">
        <is>
          <t>Number of stock issued</t>
        </is>
      </c>
      <c r="G83" s="5" t="n">
        <v>500000</v>
      </c>
    </row>
    <row r="84">
      <c r="A84" s="4" t="inlineStr">
        <is>
          <t>Second Mile Stone [Member] | Membership Interest Purchase Agreement [Member] | Mr. Galluppi [Member]</t>
        </is>
      </c>
    </row>
    <row r="85">
      <c r="A85" s="4" t="inlineStr">
        <is>
          <t>Number of stock issued</t>
        </is>
      </c>
      <c r="G85" s="5" t="n">
        <v>500000</v>
      </c>
    </row>
    <row r="86">
      <c r="A86" s="4" t="inlineStr">
        <is>
          <t>Service-Based Stock Options [Member]</t>
        </is>
      </c>
    </row>
    <row r="87">
      <c r="A87" s="4" t="inlineStr">
        <is>
          <t>Number of stock issued for option exercise</t>
        </is>
      </c>
      <c r="H87" s="5" t="n">
        <v>467000</v>
      </c>
    </row>
    <row r="88">
      <c r="A88" s="4" t="inlineStr">
        <is>
          <t>Number of stock options issued</t>
        </is>
      </c>
      <c r="H88" s="5" t="n">
        <v>130000</v>
      </c>
    </row>
    <row r="89">
      <c r="A89" s="4" t="inlineStr">
        <is>
          <t>Stock compensation expense</t>
        </is>
      </c>
      <c r="H89" s="6" t="n">
        <v>347922</v>
      </c>
      <c r="J89" s="5" t="n">
        <v>95900</v>
      </c>
    </row>
    <row r="90">
      <c r="A90" s="4" t="inlineStr">
        <is>
          <t>Unamortized expense</t>
        </is>
      </c>
      <c r="H90" s="5" t="n">
        <v>3291992</v>
      </c>
    </row>
    <row r="91">
      <c r="A91" s="4" t="inlineStr">
        <is>
          <t>Service-Based Stock Options [Member] | Services Agreement [Member] | Mr.Sean Fitzpatrick [Member]</t>
        </is>
      </c>
    </row>
    <row r="92">
      <c r="A92" s="4" t="inlineStr">
        <is>
          <t>Options to purchase shares of common stock</t>
        </is>
      </c>
      <c r="F92" s="5" t="n">
        <v>500000</v>
      </c>
    </row>
    <row r="93">
      <c r="A93" s="4" t="inlineStr">
        <is>
          <t>Options granted fully vested</t>
        </is>
      </c>
      <c r="F93" s="5" t="n">
        <v>130000</v>
      </c>
    </row>
    <row r="94">
      <c r="A94" s="4" t="inlineStr">
        <is>
          <t>Remaining performance options</t>
        </is>
      </c>
      <c r="F94" s="5" t="n">
        <v>370000</v>
      </c>
    </row>
    <row r="95">
      <c r="A95" s="4" t="inlineStr">
        <is>
          <t>Number of shares cancelled during period</t>
        </is>
      </c>
      <c r="F95" s="5" t="n">
        <v>500000</v>
      </c>
    </row>
    <row r="96">
      <c r="A96" s="4" t="inlineStr">
        <is>
          <t>Purchase of common stock exercise price</t>
        </is>
      </c>
      <c r="F96" s="8" t="n">
        <v>1.5</v>
      </c>
    </row>
    <row r="97">
      <c r="A97" s="4" t="inlineStr">
        <is>
          <t>Service-Based Stock Options [Member] | Services Agreement [Member] | Mr.Sean Fitzpatrick [Member] | Maximum [Member]</t>
        </is>
      </c>
    </row>
    <row r="98">
      <c r="A98" s="4" t="inlineStr">
        <is>
          <t>Options to purchase shares of common stock</t>
        </is>
      </c>
      <c r="F98" s="5" t="n">
        <v>1000000</v>
      </c>
    </row>
    <row r="99">
      <c r="A99" s="4" t="inlineStr">
        <is>
          <t>Restricted Stock Units (RSUs) [Member] | 2020 Plan [Member]</t>
        </is>
      </c>
    </row>
    <row r="100">
      <c r="A100" s="4" t="inlineStr">
        <is>
          <t>Stock compensation expense</t>
        </is>
      </c>
      <c r="H100" s="5" t="n">
        <v>132763</v>
      </c>
      <c r="J100" s="5" t="n">
        <v>0</v>
      </c>
    </row>
    <row r="101">
      <c r="A101" s="4" t="inlineStr">
        <is>
          <t>Unamortized expense</t>
        </is>
      </c>
      <c r="H101" s="5" t="n">
        <v>548262</v>
      </c>
    </row>
    <row r="102">
      <c r="A102" s="4" t="inlineStr">
        <is>
          <t>Fair value of RSU</t>
        </is>
      </c>
      <c r="H102" s="6" t="n">
        <v>681025</v>
      </c>
    </row>
    <row r="103">
      <c r="A103" s="4" t="inlineStr">
        <is>
          <t>Performance-Based Stock Options [Member]</t>
        </is>
      </c>
    </row>
    <row r="104">
      <c r="A104" s="4" t="inlineStr">
        <is>
          <t>Number of stock issued for option exercise</t>
        </is>
      </c>
      <c r="H104" s="5" t="n">
        <v>265000</v>
      </c>
    </row>
    <row r="105">
      <c r="A105" s="4" t="inlineStr">
        <is>
          <t>Number of stock options issued</t>
        </is>
      </c>
      <c r="H105" s="4" t="inlineStr">
        <is>
          <t xml:space="preserve"> </t>
        </is>
      </c>
    </row>
    <row r="106">
      <c r="A106" s="4" t="inlineStr">
        <is>
          <t>Stock compensation expense</t>
        </is>
      </c>
      <c r="H106" s="4" t="inlineStr">
        <is>
          <t xml:space="preserve"> </t>
        </is>
      </c>
      <c r="J106" s="4" t="inlineStr">
        <is>
          <t xml:space="preserve"> </t>
        </is>
      </c>
    </row>
    <row r="107">
      <c r="A107" s="4" t="inlineStr">
        <is>
          <t>Warrant for Services [Member]</t>
        </is>
      </c>
    </row>
    <row r="108">
      <c r="A108" s="4" t="inlineStr">
        <is>
          <t>Stock compensation expense</t>
        </is>
      </c>
      <c r="H108" s="6" t="n">
        <v>604974</v>
      </c>
      <c r="J108" s="6" t="n">
        <v>0</v>
      </c>
    </row>
    <row r="109">
      <c r="A109" s="4" t="inlineStr">
        <is>
          <t>Series B Preferred Stock [Member]</t>
        </is>
      </c>
    </row>
    <row r="110">
      <c r="A110" s="4" t="inlineStr">
        <is>
          <t>Preferred stock, shares authorized</t>
        </is>
      </c>
      <c r="H110" s="5" t="n">
        <v>5000</v>
      </c>
    </row>
    <row r="111">
      <c r="A111" s="4" t="inlineStr">
        <is>
          <t>Preferred stock, at par value</t>
        </is>
      </c>
      <c r="H111"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68" customWidth="1" min="1" max="1"/>
    <col width="30" customWidth="1" min="2" max="2"/>
  </cols>
  <sheetData>
    <row r="1">
      <c r="A1" s="1" t="inlineStr">
        <is>
          <t>Stockholders' Equity - Schedule of Option Activity (Details)</t>
        </is>
      </c>
      <c r="B1" s="2" t="inlineStr">
        <is>
          <t>3 Months Ended</t>
        </is>
      </c>
    </row>
    <row r="2">
      <c r="B2" s="2" t="inlineStr">
        <is>
          <t>Mar. 31, 2021$ / sharesshares</t>
        </is>
      </c>
    </row>
    <row r="3">
      <c r="A3" s="4" t="inlineStr">
        <is>
          <t>Service-Based Stock Options [Member]</t>
        </is>
      </c>
    </row>
    <row r="4">
      <c r="A4" s="4" t="inlineStr">
        <is>
          <t>Number of Options, Beginning Balance | shares</t>
        </is>
      </c>
      <c r="B4" s="5" t="n">
        <v>2228400</v>
      </c>
    </row>
    <row r="5">
      <c r="A5" s="4" t="inlineStr">
        <is>
          <t>Number of Shares, Granted | shares</t>
        </is>
      </c>
      <c r="B5" s="5" t="n">
        <v>130000</v>
      </c>
    </row>
    <row r="6">
      <c r="A6" s="4" t="inlineStr">
        <is>
          <t>Number of Shares, Exercised | shares</t>
        </is>
      </c>
      <c r="B6" s="5" t="n">
        <v>-467000</v>
      </c>
    </row>
    <row r="7">
      <c r="A7" s="4" t="inlineStr">
        <is>
          <t>Number of Shares, Cancelled/Forfeited/Expired | shares</t>
        </is>
      </c>
      <c r="B7" s="4" t="inlineStr">
        <is>
          <t xml:space="preserve"> </t>
        </is>
      </c>
    </row>
    <row r="8">
      <c r="A8" s="4" t="inlineStr">
        <is>
          <t>Number of Options, Ending balance | shares</t>
        </is>
      </c>
      <c r="B8" s="5" t="n">
        <v>1891400</v>
      </c>
    </row>
    <row r="9">
      <c r="A9" s="4" t="inlineStr">
        <is>
          <t>Number of Options, Exercisable, Beginning | shares</t>
        </is>
      </c>
      <c r="B9" s="5" t="n">
        <v>1570428</v>
      </c>
    </row>
    <row r="10">
      <c r="A10" s="4" t="inlineStr">
        <is>
          <t>Number of Options, Exercisable, Ending | shares</t>
        </is>
      </c>
      <c r="B10" s="5" t="n">
        <v>1252954</v>
      </c>
    </row>
    <row r="11">
      <c r="A11" s="4" t="inlineStr">
        <is>
          <t>Weighted Average Remaining Contractual Life, Beginning</t>
        </is>
      </c>
      <c r="B11" s="4" t="inlineStr">
        <is>
          <t>5 years 1 month 24 days</t>
        </is>
      </c>
    </row>
    <row r="12">
      <c r="A12" s="4" t="inlineStr">
        <is>
          <t>Weighted Average Remaining Contractual Life, Granted</t>
        </is>
      </c>
      <c r="B12" s="4" t="inlineStr">
        <is>
          <t>9 years 10 months 25 days</t>
        </is>
      </c>
    </row>
    <row r="13">
      <c r="A13" s="4" t="inlineStr">
        <is>
          <t>Weighted Average Remaining Contractual Life, Exercised</t>
        </is>
      </c>
      <c r="B13" s="4" t="inlineStr">
        <is>
          <t>3 years 2 months 5 days</t>
        </is>
      </c>
    </row>
    <row r="14">
      <c r="A14" s="4" t="inlineStr">
        <is>
          <t>Weighted Average Remaining Contractual Life, Ending</t>
        </is>
      </c>
      <c r="B14" s="4" t="inlineStr">
        <is>
          <t>5 years 8 months 2 days</t>
        </is>
      </c>
    </row>
    <row r="15">
      <c r="A15" s="4" t="inlineStr">
        <is>
          <t>Weighted Average Remaining Contractual Life, Exercisable, Beginning</t>
        </is>
      </c>
      <c r="B15" s="4" t="inlineStr">
        <is>
          <t>2 years 6 months 25 days</t>
        </is>
      </c>
    </row>
    <row r="16">
      <c r="A16" s="4" t="inlineStr">
        <is>
          <t>Weighted Average Remaining Contractual Life, Exercisable, ending</t>
        </is>
      </c>
      <c r="B16" s="4" t="inlineStr">
        <is>
          <t>2 years 8 months 16 days</t>
        </is>
      </c>
    </row>
    <row r="17">
      <c r="A17" s="4" t="inlineStr">
        <is>
          <t>Weighted Average Exercise Price per Share, Beginning balance</t>
        </is>
      </c>
      <c r="B17" s="8" t="n">
        <v>2.11</v>
      </c>
    </row>
    <row r="18">
      <c r="A18" s="4" t="inlineStr">
        <is>
          <t>Weighted Average Exercise Price per Share, Granted</t>
        </is>
      </c>
      <c r="B18" s="9" t="n">
        <v>15.04</v>
      </c>
    </row>
    <row r="19">
      <c r="A19" s="4" t="inlineStr">
        <is>
          <t>Weighted Average Exercise Price per Share, Exercised</t>
        </is>
      </c>
      <c r="B19" s="9" t="n">
        <v>1.06</v>
      </c>
    </row>
    <row r="20">
      <c r="A20" s="4" t="inlineStr">
        <is>
          <t>Weighted Average Exercise Price per Share, Ending balance</t>
        </is>
      </c>
      <c r="B20" s="9" t="n">
        <v>3.25</v>
      </c>
    </row>
    <row r="21">
      <c r="A21" s="4" t="inlineStr">
        <is>
          <t>Weighted Average Exercise Price per Share, Exercisable, Beginning</t>
        </is>
      </c>
      <c r="B21" s="9" t="n">
        <v>1.67</v>
      </c>
    </row>
    <row r="22">
      <c r="A22" s="4" t="inlineStr">
        <is>
          <t>Weighted Average Exercise Price per Share, Exercisable, Ending</t>
        </is>
      </c>
      <c r="B22" s="8" t="n">
        <v>2.37</v>
      </c>
    </row>
    <row r="23">
      <c r="A23" s="4" t="inlineStr">
        <is>
          <t>Performance-Based Stock Options [Member]</t>
        </is>
      </c>
    </row>
    <row r="24">
      <c r="A24" s="4" t="inlineStr">
        <is>
          <t>Number of Options, Beginning Balance | shares</t>
        </is>
      </c>
      <c r="B24" s="5" t="n">
        <v>1165000</v>
      </c>
    </row>
    <row r="25">
      <c r="A25" s="4" t="inlineStr">
        <is>
          <t>Number of Shares, Granted | shares</t>
        </is>
      </c>
      <c r="B25" s="4" t="inlineStr">
        <is>
          <t xml:space="preserve"> </t>
        </is>
      </c>
    </row>
    <row r="26">
      <c r="A26" s="4" t="inlineStr">
        <is>
          <t>Number of Shares, Exercised | shares</t>
        </is>
      </c>
      <c r="B26" s="5" t="n">
        <v>-265000</v>
      </c>
    </row>
    <row r="27">
      <c r="A27" s="4" t="inlineStr">
        <is>
          <t>Number of Shares, Cancelled/Forfeited/Expired | shares</t>
        </is>
      </c>
      <c r="B27" s="4" t="inlineStr">
        <is>
          <t xml:space="preserve"> </t>
        </is>
      </c>
    </row>
    <row r="28">
      <c r="A28" s="4" t="inlineStr">
        <is>
          <t>Number of Options, Ending balance | shares</t>
        </is>
      </c>
      <c r="B28" s="5" t="n">
        <v>900000</v>
      </c>
    </row>
    <row r="29">
      <c r="A29" s="4" t="inlineStr">
        <is>
          <t>Number of Options, Exercisable, Beginning | shares</t>
        </is>
      </c>
      <c r="B29" s="5" t="n">
        <v>635000</v>
      </c>
    </row>
    <row r="30">
      <c r="A30" s="4" t="inlineStr">
        <is>
          <t>Number of Options, Exercisable, Ending | shares</t>
        </is>
      </c>
      <c r="B30" s="5" t="n">
        <v>310000</v>
      </c>
    </row>
    <row r="31">
      <c r="A31" s="4" t="inlineStr">
        <is>
          <t>Weighted Average Remaining Contractual Life, Beginning</t>
        </is>
      </c>
      <c r="B31" s="4" t="inlineStr">
        <is>
          <t>4 years 11 months 19 days</t>
        </is>
      </c>
    </row>
    <row r="32">
      <c r="A32" s="4" t="inlineStr">
        <is>
          <t>Weighted Average Remaining Contractual Life, Exercised</t>
        </is>
      </c>
      <c r="B32" s="4" t="inlineStr">
        <is>
          <t>1 year 4 months 2 days</t>
        </is>
      </c>
    </row>
    <row r="33">
      <c r="A33" s="4" t="inlineStr">
        <is>
          <t>Weighted Average Remaining Contractual Life, Ending</t>
        </is>
      </c>
      <c r="B33" s="4" t="inlineStr">
        <is>
          <t>5 years 8 months 19 days</t>
        </is>
      </c>
    </row>
    <row r="34">
      <c r="A34" s="4" t="inlineStr">
        <is>
          <t>Weighted Average Remaining Contractual Life, Exercisable, Beginning</t>
        </is>
      </c>
      <c r="B34" s="4" t="inlineStr">
        <is>
          <t>1 year 4 months 17 days</t>
        </is>
      </c>
    </row>
    <row r="35">
      <c r="A35" s="4" t="inlineStr">
        <is>
          <t>Weighted Average Remaining Contractual Life, Exercisable, ending</t>
        </is>
      </c>
      <c r="B35" s="4" t="inlineStr">
        <is>
          <t>9 months</t>
        </is>
      </c>
    </row>
    <row r="36">
      <c r="A36" s="4" t="inlineStr">
        <is>
          <t>Weighted Average Exercise Price per Share, Beginning balance</t>
        </is>
      </c>
      <c r="B36" s="8" t="n">
        <v>1.8</v>
      </c>
    </row>
    <row r="37">
      <c r="A37" s="4" t="inlineStr">
        <is>
          <t>Weighted Average Exercise Price per Share, Granted</t>
        </is>
      </c>
      <c r="B37" s="4" t="inlineStr">
        <is>
          <t xml:space="preserve"> </t>
        </is>
      </c>
    </row>
    <row r="38">
      <c r="A38" s="4" t="inlineStr">
        <is>
          <t>Weighted Average Exercise Price per Share, Exercised</t>
        </is>
      </c>
      <c r="B38" s="9" t="n">
        <v>1.92</v>
      </c>
    </row>
    <row r="39">
      <c r="A39" s="4" t="inlineStr">
        <is>
          <t>Weighted Average Exercise Price per Share, Ending balance</t>
        </is>
      </c>
      <c r="B39" s="9" t="n">
        <v>1.76</v>
      </c>
    </row>
    <row r="40">
      <c r="A40" s="4" t="inlineStr">
        <is>
          <t>Weighted Average Exercise Price per Share, Exercisable, Beginning</t>
        </is>
      </c>
      <c r="B40" s="5" t="n">
        <v>2</v>
      </c>
    </row>
    <row r="41">
      <c r="A41" s="4" t="inlineStr">
        <is>
          <t>Weighted Average Exercise Price per Share, Exercisable, Ending</t>
        </is>
      </c>
      <c r="B41" s="5" t="n">
        <v>2</v>
      </c>
    </row>
    <row r="42">
      <c r="A42" s="4" t="inlineStr">
        <is>
          <t>Minimum [Member] | Service-Based Stock Options [Member]</t>
        </is>
      </c>
    </row>
    <row r="43">
      <c r="A43" s="4" t="inlineStr">
        <is>
          <t>Exercise Price per Share, Beginning balance</t>
        </is>
      </c>
      <c r="B43" s="9" t="n">
        <v>0.8</v>
      </c>
    </row>
    <row r="44">
      <c r="A44" s="4" t="inlineStr">
        <is>
          <t>Exercise Price per Share, Granted</t>
        </is>
      </c>
      <c r="B44" s="9" t="n">
        <v>4.75</v>
      </c>
    </row>
    <row r="45">
      <c r="A45" s="4" t="inlineStr">
        <is>
          <t>Exercise Price per Share, Exercised</t>
        </is>
      </c>
      <c r="B45" s="9" t="n">
        <v>0.8</v>
      </c>
    </row>
    <row r="46">
      <c r="A46" s="4" t="inlineStr">
        <is>
          <t>Exercise Price per Share, Ending balance</t>
        </is>
      </c>
      <c r="B46" s="9" t="n">
        <v>0.8</v>
      </c>
    </row>
    <row r="47">
      <c r="A47" s="4" t="inlineStr">
        <is>
          <t>Exercise Price per Share, Exercisable, Beginning</t>
        </is>
      </c>
      <c r="B47" s="5" t="n">
        <v>1</v>
      </c>
    </row>
    <row r="48">
      <c r="A48" s="4" t="inlineStr">
        <is>
          <t>Exercise Price per Share, Exercisable, Ending</t>
        </is>
      </c>
      <c r="B48" s="5" t="n">
        <v>1</v>
      </c>
    </row>
    <row r="49">
      <c r="A49" s="4" t="inlineStr">
        <is>
          <t>Minimum [Member] | Performance-Based Stock Options [Member]</t>
        </is>
      </c>
    </row>
    <row r="50">
      <c r="A50" s="4" t="inlineStr">
        <is>
          <t>Exercise Price per Share, Beginning balance</t>
        </is>
      </c>
      <c r="B50" s="9" t="n">
        <v>1.25</v>
      </c>
    </row>
    <row r="51">
      <c r="A51" s="4" t="inlineStr">
        <is>
          <t>Exercise Price per Share, Granted</t>
        </is>
      </c>
      <c r="B51" s="4" t="inlineStr">
        <is>
          <t xml:space="preserve"> </t>
        </is>
      </c>
    </row>
    <row r="52">
      <c r="A52" s="4" t="inlineStr">
        <is>
          <t>Exercise Price per Share, Exercised</t>
        </is>
      </c>
      <c r="B52" s="9" t="n">
        <v>1.25</v>
      </c>
    </row>
    <row r="53">
      <c r="A53" s="4" t="inlineStr">
        <is>
          <t>Exercise Price per Share, Ending balance</t>
        </is>
      </c>
      <c r="B53" s="9" t="n">
        <v>1.25</v>
      </c>
    </row>
    <row r="54">
      <c r="A54" s="4" t="inlineStr">
        <is>
          <t>Exercise Price per Share, Exercisable, Beginning</t>
        </is>
      </c>
      <c r="B54" s="9" t="n">
        <v>1.25</v>
      </c>
    </row>
    <row r="55">
      <c r="A55" s="4" t="inlineStr">
        <is>
          <t>Exercise Price per Share, Exercisable, Ending</t>
        </is>
      </c>
      <c r="B55" s="9" t="n">
        <v>1.25</v>
      </c>
    </row>
    <row r="56">
      <c r="A56" s="4" t="inlineStr">
        <is>
          <t>Maximum [Member] | Service-Based Stock Options [Member]</t>
        </is>
      </c>
    </row>
    <row r="57">
      <c r="A57" s="4" t="inlineStr">
        <is>
          <t>Exercise Price per Share, Beginning balance</t>
        </is>
      </c>
      <c r="B57" s="9" t="n">
        <v>7.5</v>
      </c>
    </row>
    <row r="58">
      <c r="A58" s="4" t="inlineStr">
        <is>
          <t>Exercise Price per Share, Granted</t>
        </is>
      </c>
      <c r="B58" s="9" t="n">
        <v>19.61</v>
      </c>
    </row>
    <row r="59">
      <c r="A59" s="4" t="inlineStr">
        <is>
          <t>Exercise Price per Share, Exercised</t>
        </is>
      </c>
      <c r="B59" s="5" t="n">
        <v>2</v>
      </c>
    </row>
    <row r="60">
      <c r="A60" s="4" t="inlineStr">
        <is>
          <t>Exercise Price per Share, Ending balance</t>
        </is>
      </c>
      <c r="B60" s="9" t="n">
        <v>7.5</v>
      </c>
    </row>
    <row r="61">
      <c r="A61" s="4" t="inlineStr">
        <is>
          <t>Exercise Price per Share, Exercisable, Beginning</t>
        </is>
      </c>
      <c r="B61" s="9" t="n">
        <v>7.5</v>
      </c>
    </row>
    <row r="62">
      <c r="A62" s="4" t="inlineStr">
        <is>
          <t>Exercise Price per Share, Exercisable, Ending</t>
        </is>
      </c>
      <c r="B62" s="9" t="n">
        <v>7.5</v>
      </c>
    </row>
    <row r="63">
      <c r="A63" s="4" t="inlineStr">
        <is>
          <t>Maximum [Member] | Performance-Based Stock Options [Member]</t>
        </is>
      </c>
    </row>
    <row r="64">
      <c r="A64" s="4" t="inlineStr">
        <is>
          <t>Exercise Price per Share, Beginning balance</t>
        </is>
      </c>
      <c r="B64" s="5" t="n">
        <v>2</v>
      </c>
    </row>
    <row r="65">
      <c r="A65" s="4" t="inlineStr">
        <is>
          <t>Exercise Price per Share, Granted</t>
        </is>
      </c>
      <c r="B65" s="4" t="inlineStr">
        <is>
          <t xml:space="preserve"> </t>
        </is>
      </c>
    </row>
    <row r="66">
      <c r="A66" s="4" t="inlineStr">
        <is>
          <t>Exercise Price per Share, Exercised</t>
        </is>
      </c>
      <c r="B66" s="5" t="n">
        <v>2</v>
      </c>
    </row>
    <row r="67">
      <c r="A67" s="4" t="inlineStr">
        <is>
          <t>Exercise Price per Share, Ending balance</t>
        </is>
      </c>
      <c r="B67" s="5" t="n">
        <v>2</v>
      </c>
    </row>
    <row r="68">
      <c r="A68" s="4" t="inlineStr">
        <is>
          <t>Exercise Price per Share, Exercisable, Beginning</t>
        </is>
      </c>
      <c r="B68" s="5" t="n">
        <v>2</v>
      </c>
    </row>
    <row r="69">
      <c r="A69" s="4" t="inlineStr">
        <is>
          <t>Exercise Price per Share, Exercisable, Ending</t>
        </is>
      </c>
      <c r="B69" s="6" t="n">
        <v>2</v>
      </c>
    </row>
    <row r="70">
      <c r="A70" s="4" t="inlineStr">
        <is>
          <t>2020 Plan [Member]</t>
        </is>
      </c>
    </row>
    <row r="71">
      <c r="A71" s="4" t="inlineStr">
        <is>
          <t>Number of Options, Beginning Balance | shares</t>
        </is>
      </c>
      <c r="B71" s="5" t="n">
        <v>829000</v>
      </c>
    </row>
    <row r="72">
      <c r="A72" s="4" t="inlineStr">
        <is>
          <t>Number of Shares, Granted | shares</t>
        </is>
      </c>
      <c r="B72" s="5" t="n">
        <v>775000</v>
      </c>
    </row>
    <row r="73">
      <c r="A73" s="4" t="inlineStr">
        <is>
          <t>Number of Shares, Exercised | shares</t>
        </is>
      </c>
      <c r="B73" s="4" t="inlineStr">
        <is>
          <t xml:space="preserve"> </t>
        </is>
      </c>
    </row>
    <row r="74">
      <c r="A74" s="4" t="inlineStr">
        <is>
          <t>Number of Shares, Cancelled/Forfeited/Expired | shares</t>
        </is>
      </c>
      <c r="B74" s="4" t="inlineStr">
        <is>
          <t xml:space="preserve"> </t>
        </is>
      </c>
    </row>
    <row r="75">
      <c r="A75" s="4" t="inlineStr">
        <is>
          <t>Number of Options, Ending balance | shares</t>
        </is>
      </c>
      <c r="B75" s="5" t="n">
        <v>1604000</v>
      </c>
    </row>
    <row r="76">
      <c r="A76" s="4" t="inlineStr">
        <is>
          <t>Number of Options, Exercisable, Beginning | shares</t>
        </is>
      </c>
      <c r="B76" s="5" t="n">
        <v>76222</v>
      </c>
    </row>
    <row r="77">
      <c r="A77" s="4" t="inlineStr">
        <is>
          <t>Number of Options, Exercisable, Ending | shares</t>
        </is>
      </c>
      <c r="B77" s="5" t="n">
        <v>207306</v>
      </c>
    </row>
    <row r="78">
      <c r="A78" s="4" t="inlineStr">
        <is>
          <t>Weighted Average Remaining Contractual Life, Beginning</t>
        </is>
      </c>
      <c r="B78" s="4" t="inlineStr">
        <is>
          <t>9 years 9 months</t>
        </is>
      </c>
    </row>
    <row r="79">
      <c r="A79" s="4" t="inlineStr">
        <is>
          <t>Weighted Average Remaining Contractual Life, Granted</t>
        </is>
      </c>
      <c r="B79" s="4" t="inlineStr">
        <is>
          <t>9 years 9 months 22 days</t>
        </is>
      </c>
    </row>
    <row r="80">
      <c r="A80" s="4" t="inlineStr">
        <is>
          <t>Weighted Average Remaining Contractual Life, Ending</t>
        </is>
      </c>
      <c r="B80" s="4" t="inlineStr">
        <is>
          <t>9 years 7 months 24 days</t>
        </is>
      </c>
    </row>
    <row r="81">
      <c r="A81" s="4" t="inlineStr">
        <is>
          <t>Weighted Average Remaining Contractual Life, Exercisable, Beginning</t>
        </is>
      </c>
      <c r="B81" s="4" t="inlineStr">
        <is>
          <t>9 years 9 months 7 days</t>
        </is>
      </c>
    </row>
    <row r="82">
      <c r="A82" s="4" t="inlineStr">
        <is>
          <t>Weighted Average Remaining Contractual Life, Exercisable, ending</t>
        </is>
      </c>
      <c r="B82" s="4" t="inlineStr">
        <is>
          <t>9 years 7 months 2 days</t>
        </is>
      </c>
    </row>
    <row r="83">
      <c r="A83" s="4" t="inlineStr">
        <is>
          <t>Weighted Average Exercise Price per Share, Beginning balance</t>
        </is>
      </c>
      <c r="B83" s="8" t="n">
        <v>7.54</v>
      </c>
    </row>
    <row r="84">
      <c r="A84" s="4" t="inlineStr">
        <is>
          <t>Weighted Average Exercise Price per Share, Granted</t>
        </is>
      </c>
      <c r="B84" s="9" t="n">
        <v>10.47</v>
      </c>
    </row>
    <row r="85">
      <c r="A85" s="4" t="inlineStr">
        <is>
          <t>Weighted Average Exercise Price per Share, Ending balance</t>
        </is>
      </c>
      <c r="B85" s="9" t="n">
        <v>8.949999999999999</v>
      </c>
    </row>
    <row r="86">
      <c r="A86" s="4" t="inlineStr">
        <is>
          <t>Weighted Average Exercise Price per Share, Exercisable, Beginning</t>
        </is>
      </c>
      <c r="B86" s="9" t="n">
        <v>7.74</v>
      </c>
    </row>
    <row r="87">
      <c r="A87" s="4" t="inlineStr">
        <is>
          <t>Weighted Average Exercise Price per Share, Exercisable, Ending</t>
        </is>
      </c>
      <c r="B87" s="9" t="n">
        <v>8.949999999999999</v>
      </c>
    </row>
    <row r="88">
      <c r="A88" s="4" t="inlineStr">
        <is>
          <t>2020 Plan [Member] | Minimum [Member]</t>
        </is>
      </c>
    </row>
    <row r="89">
      <c r="A89" s="4" t="inlineStr">
        <is>
          <t>Exercise Price per Share, Beginning balance</t>
        </is>
      </c>
      <c r="B89" s="9" t="n">
        <v>5.8</v>
      </c>
    </row>
    <row r="90">
      <c r="A90" s="4" t="inlineStr">
        <is>
          <t>Exercise Price per Share, Granted</t>
        </is>
      </c>
      <c r="B90" s="5" t="n">
        <v>6</v>
      </c>
    </row>
    <row r="91">
      <c r="A91" s="4" t="inlineStr">
        <is>
          <t>Exercise Price per Share, Ending balance</t>
        </is>
      </c>
      <c r="B91" s="9" t="n">
        <v>5.8</v>
      </c>
    </row>
    <row r="92">
      <c r="A92" s="4" t="inlineStr">
        <is>
          <t>Exercise Price per Share, Exercisable, Beginning</t>
        </is>
      </c>
      <c r="B92" s="9" t="n">
        <v>5.8</v>
      </c>
    </row>
    <row r="93">
      <c r="A93" s="4" t="inlineStr">
        <is>
          <t>Exercise Price per Share, Exercisable, Ending</t>
        </is>
      </c>
      <c r="B93" s="9" t="n">
        <v>5.8</v>
      </c>
    </row>
    <row r="94">
      <c r="A94" s="4" t="inlineStr">
        <is>
          <t>2020 Plan [Member] | Maximum [Member]</t>
        </is>
      </c>
    </row>
    <row r="95">
      <c r="A95" s="4" t="inlineStr">
        <is>
          <t>Exercise Price per Share, Beginning balance</t>
        </is>
      </c>
      <c r="B95" s="9" t="n">
        <v>9.24</v>
      </c>
    </row>
    <row r="96">
      <c r="A96" s="4" t="inlineStr">
        <is>
          <t>Exercise Price per Share, Granted</t>
        </is>
      </c>
      <c r="B96" s="9" t="n">
        <v>21.02</v>
      </c>
    </row>
    <row r="97">
      <c r="A97" s="4" t="inlineStr">
        <is>
          <t>Exercise Price per Share, Ending balance</t>
        </is>
      </c>
      <c r="B97" s="9" t="n">
        <v>21.02</v>
      </c>
    </row>
    <row r="98">
      <c r="A98" s="4" t="inlineStr">
        <is>
          <t>Exercise Price per Share, Exercisable, Beginning</t>
        </is>
      </c>
      <c r="B98" s="9" t="n">
        <v>9.24</v>
      </c>
    </row>
    <row r="99">
      <c r="A99" s="4" t="inlineStr">
        <is>
          <t>Exercise Price per Share, Exercisable, Ending</t>
        </is>
      </c>
      <c r="B99" s="8" t="n">
        <v>21.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and Restricted Stock Outstanding and Exercisable (Details)</t>
        </is>
      </c>
      <c r="B1" s="2" t="inlineStr">
        <is>
          <t>3 Months Ended</t>
        </is>
      </c>
    </row>
    <row r="2">
      <c r="B2" s="2" t="inlineStr">
        <is>
          <t>Mar. 31, 2021$ / sharesshares</t>
        </is>
      </c>
    </row>
    <row r="3">
      <c r="A3" s="4" t="inlineStr">
        <is>
          <t>Warrant [Member]</t>
        </is>
      </c>
    </row>
    <row r="4">
      <c r="A4" s="4" t="inlineStr">
        <is>
          <t>Outstanding Number of Shares, Beginning balance | shares</t>
        </is>
      </c>
      <c r="B4" s="5" t="n">
        <v>3550471</v>
      </c>
    </row>
    <row r="5">
      <c r="A5" s="4" t="inlineStr">
        <is>
          <t>Outstanding Number of Shares, Granted | shares</t>
        </is>
      </c>
      <c r="B5" s="4" t="inlineStr">
        <is>
          <t xml:space="preserve"> </t>
        </is>
      </c>
    </row>
    <row r="6">
      <c r="A6" s="4" t="inlineStr">
        <is>
          <t>Outstanding Number of Shares, Exercised/Expired | shares</t>
        </is>
      </c>
      <c r="B6" s="4" t="inlineStr">
        <is>
          <t xml:space="preserve"> </t>
        </is>
      </c>
    </row>
    <row r="7">
      <c r="A7" s="4" t="inlineStr">
        <is>
          <t>Outstanding Number of Shares, Ending balance | shares</t>
        </is>
      </c>
      <c r="B7" s="5" t="n">
        <v>3550471</v>
      </c>
    </row>
    <row r="8">
      <c r="A8" s="4" t="inlineStr">
        <is>
          <t>Outstanding Number of Shares, Exercisable, Beginning | shares</t>
        </is>
      </c>
      <c r="B8" s="5" t="n">
        <v>2144700</v>
      </c>
    </row>
    <row r="9">
      <c r="A9" s="4" t="inlineStr">
        <is>
          <t>Outstanding Number of Shares, Exercisable, Ending | shares</t>
        </is>
      </c>
      <c r="B9" s="5" t="n">
        <v>2144700</v>
      </c>
    </row>
    <row r="10">
      <c r="A10" s="4" t="inlineStr">
        <is>
          <t>Weighted Average Remaining Contractual Life, Beginning</t>
        </is>
      </c>
      <c r="B10" s="4" t="inlineStr">
        <is>
          <t>5 years 7 months 2 days</t>
        </is>
      </c>
    </row>
    <row r="11">
      <c r="A11" s="4" t="inlineStr">
        <is>
          <t>Weighted Average Remaining Contractual Life, Ending</t>
        </is>
      </c>
      <c r="B11" s="4" t="inlineStr">
        <is>
          <t>5 years 4 months 2 days</t>
        </is>
      </c>
    </row>
    <row r="12">
      <c r="A12" s="4" t="inlineStr">
        <is>
          <t>Weighted Average Remaining Contractual Life, Exercisable, Beginning</t>
        </is>
      </c>
      <c r="B12" s="4" t="inlineStr">
        <is>
          <t>7 years 8 months 2 days</t>
        </is>
      </c>
    </row>
    <row r="13">
      <c r="A13" s="4" t="inlineStr">
        <is>
          <t>Weighted Average Remaining Contractual Life, Exercisable, Ending</t>
        </is>
      </c>
      <c r="B13" s="4" t="inlineStr">
        <is>
          <t>7 years 5 months 1 day</t>
        </is>
      </c>
    </row>
    <row r="14">
      <c r="A14" s="4" t="inlineStr">
        <is>
          <t>Weighted Average Exercise Price per Share, Beginning balance</t>
        </is>
      </c>
      <c r="B14" s="8" t="n">
        <v>4.56</v>
      </c>
    </row>
    <row r="15">
      <c r="A15" s="4" t="inlineStr">
        <is>
          <t>Weighted Average Exercise Price per Share, Granted</t>
        </is>
      </c>
      <c r="B15" s="4" t="inlineStr">
        <is>
          <t xml:space="preserve"> </t>
        </is>
      </c>
    </row>
    <row r="16">
      <c r="A16" s="4" t="inlineStr">
        <is>
          <t>Weighted Average Exercise Price per Share, Ending balance</t>
        </is>
      </c>
      <c r="B16" s="9" t="n">
        <v>4.56</v>
      </c>
    </row>
    <row r="17">
      <c r="A17" s="4" t="inlineStr">
        <is>
          <t>Weighted Average Exercise Price per Share, Exercisable, Beginning</t>
        </is>
      </c>
      <c r="B17" s="9" t="n">
        <v>4.29</v>
      </c>
    </row>
    <row r="18">
      <c r="A18" s="4" t="inlineStr">
        <is>
          <t>Weighted Average Exercise Price per Share, Exercisable, Ending</t>
        </is>
      </c>
      <c r="B18" s="9" t="n">
        <v>4.29</v>
      </c>
    </row>
    <row r="19">
      <c r="A19" s="4" t="inlineStr">
        <is>
          <t>Minimum [Member] | Warrant [Member]</t>
        </is>
      </c>
    </row>
    <row r="20">
      <c r="A20" s="4" t="inlineStr">
        <is>
          <t>Exercise Price per Share, Beginning balance</t>
        </is>
      </c>
      <c r="B20" s="9" t="n">
        <v>1.4</v>
      </c>
    </row>
    <row r="21">
      <c r="A21" s="4" t="inlineStr">
        <is>
          <t>Exercise Price per Share, Granted</t>
        </is>
      </c>
      <c r="B21" s="4" t="inlineStr">
        <is>
          <t xml:space="preserve"> </t>
        </is>
      </c>
    </row>
    <row r="22">
      <c r="A22" s="4" t="inlineStr">
        <is>
          <t>Exercise Price per Share, Ending balance</t>
        </is>
      </c>
      <c r="B22" s="9" t="n">
        <v>1.4</v>
      </c>
    </row>
    <row r="23">
      <c r="A23" s="4" t="inlineStr">
        <is>
          <t>Exercise Price per Share, Exercisable, Beginning</t>
        </is>
      </c>
      <c r="B23" s="9" t="n">
        <v>1.4</v>
      </c>
    </row>
    <row r="24">
      <c r="A24" s="4" t="inlineStr">
        <is>
          <t>Exercise Price per Share, Exercisable, Ending</t>
        </is>
      </c>
      <c r="B24" s="9" t="n">
        <v>1.4</v>
      </c>
    </row>
    <row r="25">
      <c r="A25" s="4" t="inlineStr">
        <is>
          <t>Maximum [Member] | Warrant [Member]</t>
        </is>
      </c>
    </row>
    <row r="26">
      <c r="A26" s="4" t="inlineStr">
        <is>
          <t>Exercise Price per Share, Beginning balance</t>
        </is>
      </c>
      <c r="B26" s="9" t="n">
        <v>5.75</v>
      </c>
    </row>
    <row r="27">
      <c r="A27" s="4" t="inlineStr">
        <is>
          <t>Exercise Price per Share, Granted</t>
        </is>
      </c>
      <c r="B27" s="4" t="inlineStr">
        <is>
          <t xml:space="preserve"> </t>
        </is>
      </c>
    </row>
    <row r="28">
      <c r="A28" s="4" t="inlineStr">
        <is>
          <t>Exercise Price per Share, Ending balance</t>
        </is>
      </c>
      <c r="B28" s="9" t="n">
        <v>5.75</v>
      </c>
    </row>
    <row r="29">
      <c r="A29" s="4" t="inlineStr">
        <is>
          <t>Exercise Price per Share, Exercisable, Beginning</t>
        </is>
      </c>
      <c r="B29" s="9" t="n">
        <v>5.75</v>
      </c>
    </row>
    <row r="30">
      <c r="A30" s="4" t="inlineStr">
        <is>
          <t>Exercise Price per Share, Exercisable, Ending</t>
        </is>
      </c>
      <c r="B30" s="8" t="n">
        <v>5.75</v>
      </c>
    </row>
    <row r="31">
      <c r="A31" s="4" t="inlineStr">
        <is>
          <t>Restricted Stock Units (RSUs) [Member]</t>
        </is>
      </c>
    </row>
    <row r="32">
      <c r="A32" s="4" t="inlineStr">
        <is>
          <t>Outstanding Number of Shares, Beginning balance | shares</t>
        </is>
      </c>
      <c r="B32" s="5" t="n">
        <v>35000</v>
      </c>
    </row>
    <row r="33">
      <c r="A33" s="4" t="inlineStr">
        <is>
          <t>Outstanding Number of Shares, Granted | shares</t>
        </is>
      </c>
      <c r="B33" s="5" t="n">
        <v>12500</v>
      </c>
    </row>
    <row r="34">
      <c r="A34" s="4" t="inlineStr">
        <is>
          <t>Outstanding Number of Shares, Exercised/Expired | shares</t>
        </is>
      </c>
      <c r="B34" s="4" t="inlineStr">
        <is>
          <t xml:space="preserve"> </t>
        </is>
      </c>
    </row>
    <row r="35">
      <c r="A35" s="4" t="inlineStr">
        <is>
          <t>Outstanding Number of Shares, Ending balance | shares</t>
        </is>
      </c>
      <c r="B35" s="5" t="n">
        <v>47500</v>
      </c>
    </row>
    <row r="36">
      <c r="A36" s="4" t="inlineStr">
        <is>
          <t>Outstanding Number of Shares, Exercisable, Beginning | shares</t>
        </is>
      </c>
      <c r="B36" s="5" t="n">
        <v>20000</v>
      </c>
    </row>
    <row r="37">
      <c r="A37" s="4" t="inlineStr">
        <is>
          <t>Outstanding Number of Shares, Exercisable, Ending | shares</t>
        </is>
      </c>
      <c r="B37" s="5" t="n">
        <v>20590</v>
      </c>
    </row>
    <row r="38">
      <c r="A38" s="4" t="inlineStr">
        <is>
          <t>Exercise Price per Share, Granted</t>
        </is>
      </c>
      <c r="B38" s="8" t="n">
        <v>19.61</v>
      </c>
    </row>
    <row r="39">
      <c r="A39" s="4" t="inlineStr">
        <is>
          <t>Weighted Average Exercise Price per Share, Beginning balance</t>
        </is>
      </c>
      <c r="B39" s="9" t="n">
        <v>12.45</v>
      </c>
    </row>
    <row r="40">
      <c r="A40" s="4" t="inlineStr">
        <is>
          <t>Weighted Average Exercise Price per Share, Granted</t>
        </is>
      </c>
      <c r="B40" s="9" t="n">
        <v>19.61</v>
      </c>
    </row>
    <row r="41">
      <c r="A41" s="4" t="inlineStr">
        <is>
          <t>Weighted Average Exercise Price per Share, Ending balance</t>
        </is>
      </c>
      <c r="B41" s="9" t="n">
        <v>14.34</v>
      </c>
    </row>
    <row r="42">
      <c r="A42" s="4" t="inlineStr">
        <is>
          <t>Weighted Average Exercise Price per Share, Exercisable, Beginning</t>
        </is>
      </c>
      <c r="B42" s="9" t="n">
        <v>12.45</v>
      </c>
    </row>
    <row r="43">
      <c r="A43" s="4" t="inlineStr">
        <is>
          <t>Weighted Average Exercise Price per Share, Exercisable, Ending</t>
        </is>
      </c>
      <c r="B43" s="9" t="n">
        <v>6.45</v>
      </c>
    </row>
    <row r="44">
      <c r="A44" s="4" t="inlineStr">
        <is>
          <t>Restricted Stock Units (RSUs) [Member] | Minimum [Member]</t>
        </is>
      </c>
    </row>
    <row r="45">
      <c r="A45" s="4" t="inlineStr">
        <is>
          <t>Exercise Price per Share, Beginning balance</t>
        </is>
      </c>
      <c r="B45" s="9" t="n">
        <v>6.03</v>
      </c>
    </row>
    <row r="46">
      <c r="A46" s="4" t="inlineStr">
        <is>
          <t>Exercise Price per Share, Granted</t>
        </is>
      </c>
      <c r="B46" s="4" t="inlineStr">
        <is>
          <t xml:space="preserve"> </t>
        </is>
      </c>
    </row>
    <row r="47">
      <c r="A47" s="4" t="inlineStr">
        <is>
          <t>Exercise Price per Share, Ending balance</t>
        </is>
      </c>
      <c r="B47" s="9" t="n">
        <v>6.03</v>
      </c>
    </row>
    <row r="48">
      <c r="A48" s="4" t="inlineStr">
        <is>
          <t>Exercise Price per Share, Exercisable, Beginning</t>
        </is>
      </c>
      <c r="B48" s="9" t="n">
        <v>6.03</v>
      </c>
    </row>
    <row r="49">
      <c r="A49" s="4" t="inlineStr">
        <is>
          <t>Exercise Price per Share, Exercisable, Ending</t>
        </is>
      </c>
      <c r="B49" s="9" t="n">
        <v>6.03</v>
      </c>
    </row>
    <row r="50">
      <c r="A50" s="4" t="inlineStr">
        <is>
          <t>Restricted Stock Units (RSUs) [Member] | Maximum [Member]</t>
        </is>
      </c>
    </row>
    <row r="51">
      <c r="A51" s="4" t="inlineStr">
        <is>
          <t>Exercise Price per Share, Beginning balance</t>
        </is>
      </c>
      <c r="B51" s="9" t="n">
        <v>21.02</v>
      </c>
    </row>
    <row r="52">
      <c r="A52" s="4" t="inlineStr">
        <is>
          <t>Exercise Price per Share, Granted</t>
        </is>
      </c>
      <c r="B52" s="4" t="inlineStr">
        <is>
          <t xml:space="preserve"> </t>
        </is>
      </c>
    </row>
    <row r="53">
      <c r="A53" s="4" t="inlineStr">
        <is>
          <t>Exercise Price per Share, Ending balance</t>
        </is>
      </c>
      <c r="B53" s="9" t="n">
        <v>21.02</v>
      </c>
    </row>
    <row r="54">
      <c r="A54" s="4" t="inlineStr">
        <is>
          <t>Exercise Price per Share, Exercisable, Beginning</t>
        </is>
      </c>
      <c r="B54" s="9" t="n">
        <v>21.02</v>
      </c>
    </row>
    <row r="55">
      <c r="A55" s="4" t="inlineStr">
        <is>
          <t>Exercise Price per Share, Exercisable, Ending</t>
        </is>
      </c>
      <c r="B55" s="8" t="n">
        <v>21.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4" t="inlineStr">
        <is>
          <t>Preferred stock, at par value</t>
        </is>
      </c>
      <c r="B2" s="7" t="n">
        <v>0.0001</v>
      </c>
      <c r="C2" s="7" t="n">
        <v>0.0001</v>
      </c>
    </row>
    <row r="3">
      <c r="A3" s="4" t="inlineStr">
        <is>
          <t>Preferred stock, shares authorized</t>
        </is>
      </c>
      <c r="B3" s="5" t="n">
        <v>5000000</v>
      </c>
      <c r="C3" s="5" t="n">
        <v>5000000</v>
      </c>
    </row>
    <row r="4">
      <c r="A4" s="4" t="inlineStr">
        <is>
          <t>Preferred stock, shares issued</t>
        </is>
      </c>
      <c r="C4" s="4" t="inlineStr">
        <is>
          <t xml:space="preserve"> </t>
        </is>
      </c>
    </row>
    <row r="5">
      <c r="A5" s="4" t="inlineStr">
        <is>
          <t>Preferred stock, shares outstanding</t>
        </is>
      </c>
      <c r="C5" s="4" t="inlineStr">
        <is>
          <t xml:space="preserve"> </t>
        </is>
      </c>
    </row>
    <row r="6">
      <c r="A6" s="4" t="inlineStr">
        <is>
          <t>Common stock, par value</t>
        </is>
      </c>
      <c r="B6" s="8" t="n">
        <v>0.01</v>
      </c>
      <c r="C6" s="8" t="n">
        <v>0.01</v>
      </c>
    </row>
    <row r="7">
      <c r="A7" s="4" t="inlineStr">
        <is>
          <t>Common stock, shares authorized</t>
        </is>
      </c>
      <c r="B7" s="5" t="n">
        <v>100000000</v>
      </c>
      <c r="C7" s="5" t="n">
        <v>100000000</v>
      </c>
    </row>
    <row r="8">
      <c r="A8" s="4" t="inlineStr">
        <is>
          <t>Common stock, shares issued</t>
        </is>
      </c>
      <c r="B8" s="5" t="n">
        <v>25885014</v>
      </c>
      <c r="C8" s="5" t="n">
        <v>23433663</v>
      </c>
    </row>
    <row r="9">
      <c r="A9" s="4" t="inlineStr">
        <is>
          <t>Common stock, shares outstanding</t>
        </is>
      </c>
      <c r="B9" s="5" t="n">
        <v>25781974</v>
      </c>
      <c r="C9" s="5" t="n">
        <v>23330623</v>
      </c>
    </row>
    <row r="10">
      <c r="A10" s="4" t="inlineStr">
        <is>
          <t>Treasury stock, shares</t>
        </is>
      </c>
      <c r="B10" s="5" t="n">
        <v>103040</v>
      </c>
      <c r="C10" s="5" t="n">
        <v>103040</v>
      </c>
    </row>
    <row r="11">
      <c r="A11" s="4" t="inlineStr">
        <is>
          <t>Series B Preferred Stock [Member]</t>
        </is>
      </c>
    </row>
    <row r="12">
      <c r="A12" s="4" t="inlineStr">
        <is>
          <t>Preferred stock, at par value</t>
        </is>
      </c>
      <c r="B12" s="7" t="n">
        <v>0.0001</v>
      </c>
      <c r="C12" s="7" t="n">
        <v>0.0001</v>
      </c>
    </row>
    <row r="13">
      <c r="A13" s="4" t="inlineStr">
        <is>
          <t>Preferred stock, shares authorized</t>
        </is>
      </c>
      <c r="B13" s="5" t="n">
        <v>5000</v>
      </c>
      <c r="C13" s="5" t="n">
        <v>5000</v>
      </c>
    </row>
    <row r="14">
      <c r="A14" s="4" t="inlineStr">
        <is>
          <t>Preferred stock, shares issued</t>
        </is>
      </c>
      <c r="B14" s="5" t="n">
        <v>3500</v>
      </c>
      <c r="C14" s="5" t="n">
        <v>3500</v>
      </c>
    </row>
    <row r="15">
      <c r="A15" s="4" t="inlineStr">
        <is>
          <t>Preferred stock, shares outstanding</t>
        </is>
      </c>
      <c r="B15" s="5" t="n">
        <v>3500</v>
      </c>
      <c r="C15" s="5" t="n">
        <v>3500</v>
      </c>
    </row>
    <row r="16">
      <c r="A16" s="4" t="inlineStr">
        <is>
          <t>Preferred stock, liquidation value</t>
        </is>
      </c>
      <c r="B16" s="6" t="n">
        <v>1079</v>
      </c>
      <c r="C16" s="6" t="n">
        <v>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 width="14" customWidth="1" min="6" max="6"/>
  </cols>
  <sheetData>
    <row r="1">
      <c r="A1" s="1" t="inlineStr">
        <is>
          <t>Commitments and Contingencies (Details Narrative) - USD ($)</t>
        </is>
      </c>
      <c r="B1" s="2" t="inlineStr">
        <is>
          <t>12 Months Ended</t>
        </is>
      </c>
    </row>
    <row r="2">
      <c r="B2" s="2" t="inlineStr">
        <is>
          <t>Dec. 31, 2018</t>
        </is>
      </c>
      <c r="C2" s="2" t="inlineStr">
        <is>
          <t>Dec. 31, 2016</t>
        </is>
      </c>
      <c r="D2" s="2" t="inlineStr">
        <is>
          <t>Mar. 31, 2021</t>
        </is>
      </c>
      <c r="E2" s="2" t="inlineStr">
        <is>
          <t>Dec. 31, 2020</t>
        </is>
      </c>
      <c r="F2" s="2" t="inlineStr">
        <is>
          <t>Mar. 31, 2020</t>
        </is>
      </c>
    </row>
    <row r="3">
      <c r="A3" s="4" t="inlineStr">
        <is>
          <t>Purchase commitments</t>
        </is>
      </c>
      <c r="D3" s="6" t="n">
        <v>2600000</v>
      </c>
      <c r="E3" s="6" t="n">
        <v>1600000</v>
      </c>
    </row>
    <row r="4">
      <c r="A4" s="4" t="inlineStr">
        <is>
          <t>Subscription Agreement [Member]</t>
        </is>
      </c>
    </row>
    <row r="5">
      <c r="A5" s="4" t="inlineStr">
        <is>
          <t>Accounts payable and accrued expenses</t>
        </is>
      </c>
      <c r="D5" s="6" t="n">
        <v>0</v>
      </c>
      <c r="F5" s="6" t="n">
        <v>0</v>
      </c>
    </row>
    <row r="6">
      <c r="A6" s="4" t="inlineStr">
        <is>
          <t>Pilaris Laboratories, LLC [Member]</t>
        </is>
      </c>
    </row>
    <row r="7">
      <c r="A7" s="4" t="inlineStr">
        <is>
          <t>Agreement term</t>
        </is>
      </c>
      <c r="C7" s="4" t="inlineStr">
        <is>
          <t>10 years</t>
        </is>
      </c>
    </row>
    <row r="8">
      <c r="A8" s="4" t="inlineStr">
        <is>
          <t>Percentage of net income</t>
        </is>
      </c>
      <c r="C8" s="4" t="inlineStr">
        <is>
          <t>10.00%</t>
        </is>
      </c>
    </row>
    <row r="9">
      <c r="A9" s="4" t="inlineStr">
        <is>
          <t>Pilaris Laboratories, LLC [Member] | CVLB PR [Member]</t>
        </is>
      </c>
    </row>
    <row r="10">
      <c r="A10" s="4" t="inlineStr">
        <is>
          <t>Agreements of performance fees, description</t>
        </is>
      </c>
      <c r="C10" s="4"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row>
    <row r="11">
      <c r="A11" s="4" t="inlineStr">
        <is>
          <t>M.Alphabet, LLC [Member]</t>
        </is>
      </c>
    </row>
    <row r="12">
      <c r="A12" s="4" t="inlineStr">
        <is>
          <t>Agreements of performance fees, description</t>
        </is>
      </c>
      <c r="B12" s="4" t="inlineStr">
        <is>
          <t>The Company shall pay Alphabet a royalty equal to 13% of Gross Receipts (as defined in the Agreement) realized from the sales of Licensed Products. No amounts were earned or owed as of March 31, 2021.</t>
        </is>
      </c>
    </row>
    <row r="13">
      <c r="A13" s="4" t="inlineStr">
        <is>
          <t>Percentage for royalty</t>
        </is>
      </c>
      <c r="B13" s="4" t="inlineStr">
        <is>
          <t>13.00%</t>
        </is>
      </c>
    </row>
    <row r="14">
      <c r="A14" s="4" t="inlineStr">
        <is>
          <t>Option term</t>
        </is>
      </c>
      <c r="B14" s="4" t="inlineStr">
        <is>
          <t>10 years</t>
        </is>
      </c>
    </row>
    <row r="15">
      <c r="A15" s="4" t="inlineStr">
        <is>
          <t>Number of stock options issued</t>
        </is>
      </c>
      <c r="B15" s="5" t="n">
        <v>20000</v>
      </c>
    </row>
    <row r="16">
      <c r="A16" s="4" t="inlineStr">
        <is>
          <t>Option to purchase common stock exercise price</t>
        </is>
      </c>
      <c r="B16" s="8" t="n">
        <v>2.5</v>
      </c>
    </row>
    <row r="17">
      <c r="A17" s="4" t="inlineStr">
        <is>
          <t>M.Alphabet, LLC [Member] | Common Stock One [Member]</t>
        </is>
      </c>
    </row>
    <row r="18">
      <c r="A18" s="4" t="inlineStr">
        <is>
          <t>Number of stock options issued</t>
        </is>
      </c>
      <c r="B18" s="5" t="n">
        <v>20000</v>
      </c>
    </row>
    <row r="19">
      <c r="A19" s="4" t="inlineStr">
        <is>
          <t>Option to purchase common stock exercise price</t>
        </is>
      </c>
      <c r="B19" s="8" t="n">
        <v>2.5</v>
      </c>
    </row>
    <row r="20">
      <c r="A20" s="4" t="inlineStr">
        <is>
          <t>Proceeds from issuance of common stock</t>
        </is>
      </c>
      <c r="B20" s="6" t="n">
        <v>7500000</v>
      </c>
    </row>
    <row r="21">
      <c r="A21" s="4" t="inlineStr">
        <is>
          <t>M.Alphabet, LLC [Member] | Common Stock Two [Member]</t>
        </is>
      </c>
    </row>
    <row r="22">
      <c r="A22" s="4" t="inlineStr">
        <is>
          <t>Number of stock options issued</t>
        </is>
      </c>
      <c r="B22" s="5" t="n">
        <v>20000</v>
      </c>
    </row>
    <row r="23">
      <c r="A23" s="4" t="inlineStr">
        <is>
          <t>Option to purchase common stock exercise price</t>
        </is>
      </c>
      <c r="B23" s="8" t="n">
        <v>2.5</v>
      </c>
    </row>
    <row r="24">
      <c r="A24" s="4" t="inlineStr">
        <is>
          <t>Proceeds from issuance of common stock</t>
        </is>
      </c>
      <c r="B24" s="6" t="n">
        <v>10000000</v>
      </c>
    </row>
    <row r="25">
      <c r="A25" s="4" t="inlineStr">
        <is>
          <t>M.Alphabet, LLC [Member] | Common Stock Three [Member]</t>
        </is>
      </c>
    </row>
    <row r="26">
      <c r="A26" s="4" t="inlineStr">
        <is>
          <t>Number of stock options issued</t>
        </is>
      </c>
      <c r="B26" s="5" t="n">
        <v>40000</v>
      </c>
    </row>
    <row r="27">
      <c r="A27" s="4" t="inlineStr">
        <is>
          <t>Option to purchase common stock exercise price</t>
        </is>
      </c>
      <c r="B27" s="8" t="n">
        <v>3.75</v>
      </c>
    </row>
    <row r="28">
      <c r="A28" s="4" t="inlineStr">
        <is>
          <t>Proceeds from issuance of common stock</t>
        </is>
      </c>
      <c r="B28" s="6" t="n">
        <v>2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r. 18, 2021</t>
        </is>
      </c>
      <c r="C1" s="2" t="inlineStr">
        <is>
          <t>Feb. 04, 2021</t>
        </is>
      </c>
      <c r="D1" s="2" t="inlineStr">
        <is>
          <t>Feb. 04, 2021</t>
        </is>
      </c>
      <c r="E1" s="2" t="inlineStr">
        <is>
          <t>Nov. 27, 2020</t>
        </is>
      </c>
      <c r="F1" s="2" t="inlineStr">
        <is>
          <t>Mar. 31, 2021</t>
        </is>
      </c>
      <c r="G1" s="2" t="inlineStr">
        <is>
          <t>Mar. 31, 2020</t>
        </is>
      </c>
      <c r="H1" s="2" t="inlineStr">
        <is>
          <t>Dec. 31, 2020</t>
        </is>
      </c>
    </row>
    <row r="2">
      <c r="A2" s="4" t="inlineStr">
        <is>
          <t>Common Stock [Member]</t>
        </is>
      </c>
    </row>
    <row r="3">
      <c r="A3" s="4" t="inlineStr">
        <is>
          <t>Number of stock issued</t>
        </is>
      </c>
      <c r="F3" s="5" t="n">
        <v>608696</v>
      </c>
    </row>
    <row r="4">
      <c r="A4" s="4" t="inlineStr">
        <is>
          <t>Restricted Stock Units (RSUs) [Member]</t>
        </is>
      </c>
    </row>
    <row r="5">
      <c r="A5" s="4" t="inlineStr">
        <is>
          <t>Restricted stock units, granted</t>
        </is>
      </c>
      <c r="F5" s="5" t="n">
        <v>12500</v>
      </c>
    </row>
    <row r="6">
      <c r="A6" s="4" t="inlineStr">
        <is>
          <t>Employment Agreement [Member] | Common Stock [Member]</t>
        </is>
      </c>
    </row>
    <row r="7">
      <c r="A7" s="4" t="inlineStr">
        <is>
          <t>Number of stock issued</t>
        </is>
      </c>
      <c r="B7" s="5" t="n">
        <v>3750</v>
      </c>
    </row>
    <row r="8">
      <c r="A8" s="4" t="inlineStr">
        <is>
          <t>BV Global Fulfillment [Member]</t>
        </is>
      </c>
    </row>
    <row r="9">
      <c r="A9" s="4" t="inlineStr">
        <is>
          <t>Reimbursed amount</t>
        </is>
      </c>
      <c r="F9" s="6" t="n">
        <v>99082</v>
      </c>
      <c r="G9" s="6" t="n">
        <v>79192</v>
      </c>
    </row>
    <row r="10">
      <c r="A10" s="4" t="inlineStr">
        <is>
          <t>Puerto Rico Office Space [Member] | JLS Ventures, LLC [Member]</t>
        </is>
      </c>
    </row>
    <row r="11">
      <c r="A11" s="4" t="inlineStr">
        <is>
          <t>Payment for rent</t>
        </is>
      </c>
      <c r="F11" s="5" t="n">
        <v>22500</v>
      </c>
      <c r="G11" s="6" t="n">
        <v>15000</v>
      </c>
    </row>
    <row r="12">
      <c r="A12" s="4" t="inlineStr">
        <is>
          <t>President and CEO [Member] | Office Space [Member]</t>
        </is>
      </c>
    </row>
    <row r="13">
      <c r="A13" s="4" t="inlineStr">
        <is>
          <t>Payment for rent</t>
        </is>
      </c>
      <c r="F13" s="5" t="n">
        <v>7500</v>
      </c>
    </row>
    <row r="14">
      <c r="A14" s="4" t="inlineStr">
        <is>
          <t>Chief Executive Officer [Member] | BV Global Fulfillment [Member] | Accounts Payable and Accrued Liabilities [Member]</t>
        </is>
      </c>
    </row>
    <row r="15">
      <c r="A15" s="4" t="inlineStr">
        <is>
          <t>Due to related party</t>
        </is>
      </c>
      <c r="F15" s="5" t="n">
        <v>0</v>
      </c>
      <c r="H15" s="6" t="n">
        <v>58943</v>
      </c>
    </row>
    <row r="16">
      <c r="A16" s="4" t="inlineStr">
        <is>
          <t>Chief Executive Officer [Member] | BV Global Fulfillment [Member] | Minimum [Member]</t>
        </is>
      </c>
    </row>
    <row r="17">
      <c r="A17" s="4" t="inlineStr">
        <is>
          <t>Monthly fees</t>
        </is>
      </c>
      <c r="F17" s="5" t="n">
        <v>13000</v>
      </c>
    </row>
    <row r="18">
      <c r="A18" s="4" t="inlineStr">
        <is>
          <t>Chief Executive Officer [Member] | BV Global Fulfillment [Member] | Maximum [Member]</t>
        </is>
      </c>
    </row>
    <row r="19">
      <c r="A19" s="4" t="inlineStr">
        <is>
          <t>Monthly fees</t>
        </is>
      </c>
      <c r="F19" s="5" t="n">
        <v>16000</v>
      </c>
    </row>
    <row r="20">
      <c r="A20" s="4" t="inlineStr">
        <is>
          <t>Chief Operating Officer [Member] | Consulting Agreement [Member]</t>
        </is>
      </c>
    </row>
    <row r="21">
      <c r="A21" s="4" t="inlineStr">
        <is>
          <t>Monthly fees</t>
        </is>
      </c>
      <c r="E21" s="6" t="n">
        <v>17000</v>
      </c>
    </row>
    <row r="22">
      <c r="A22" s="4" t="inlineStr">
        <is>
          <t>Reimbursed amount</t>
        </is>
      </c>
      <c r="F22" s="6" t="n">
        <v>51000</v>
      </c>
    </row>
    <row r="23">
      <c r="A23" s="4" t="inlineStr">
        <is>
          <t>Chief Financial Officer [Member] | Restricted Stock Units (RSUs) [Member]</t>
        </is>
      </c>
    </row>
    <row r="24">
      <c r="A24" s="4" t="inlineStr">
        <is>
          <t>Restricted stock units, granted</t>
        </is>
      </c>
      <c r="C24" s="5" t="n">
        <v>15000</v>
      </c>
    </row>
    <row r="25">
      <c r="A25" s="4" t="inlineStr">
        <is>
          <t>Restricted stock units, vesting period</t>
        </is>
      </c>
      <c r="C25" s="4" t="inlineStr">
        <is>
          <t>36 months</t>
        </is>
      </c>
    </row>
    <row r="26">
      <c r="A26" s="4" t="inlineStr">
        <is>
          <t>Number of shares, granted</t>
        </is>
      </c>
      <c r="C26" s="5" t="n">
        <v>200000</v>
      </c>
    </row>
    <row r="27">
      <c r="A27" s="4" t="inlineStr">
        <is>
          <t>Chief Financial Officer [Member] | Restricted Stock Units (RSUs) [Member] | Vesting On Effective Date [Member]</t>
        </is>
      </c>
    </row>
    <row r="28">
      <c r="A28" s="4" t="inlineStr">
        <is>
          <t>Restricted stock units, granted</t>
        </is>
      </c>
      <c r="C28" s="5" t="n">
        <v>3750</v>
      </c>
    </row>
    <row r="29">
      <c r="A29" s="4" t="inlineStr">
        <is>
          <t>Chief Financial Officer [Member] | Restricted Stock Units (RSUs) [Member] | Share-based Payment Arrangement, Tranche One [Member]</t>
        </is>
      </c>
    </row>
    <row r="30">
      <c r="A30" s="4" t="inlineStr">
        <is>
          <t>Number of options vested</t>
        </is>
      </c>
      <c r="C30" s="5" t="n">
        <v>3750</v>
      </c>
    </row>
    <row r="31">
      <c r="A31" s="4" t="inlineStr">
        <is>
          <t>Restricted stock units, vesting period</t>
        </is>
      </c>
      <c r="C31" s="4" t="inlineStr">
        <is>
          <t>1 year</t>
        </is>
      </c>
    </row>
    <row r="32">
      <c r="A32" s="4" t="inlineStr">
        <is>
          <t>Chief Financial Officer [Member] | Restricted Stock Units (RSUs) [Member] | Share-based Payment Arrangement, Tranche Two [Member]</t>
        </is>
      </c>
    </row>
    <row r="33">
      <c r="A33" s="4" t="inlineStr">
        <is>
          <t>Number of options vested</t>
        </is>
      </c>
      <c r="D33" s="5" t="n">
        <v>3750</v>
      </c>
    </row>
    <row r="34">
      <c r="A34" s="4" t="inlineStr">
        <is>
          <t>Restricted stock units, vesting period</t>
        </is>
      </c>
      <c r="D34" s="4" t="inlineStr">
        <is>
          <t>2 years</t>
        </is>
      </c>
    </row>
    <row r="35">
      <c r="A35" s="4" t="inlineStr">
        <is>
          <t>Chief Financial Officer [Member] | Restricted Stock Units (RSUs) [Member] | Share-based Payment Arrangement, Tranche Three [Member]</t>
        </is>
      </c>
    </row>
    <row r="36">
      <c r="A36" s="4" t="inlineStr">
        <is>
          <t>Number of options vested</t>
        </is>
      </c>
      <c r="C36" s="5" t="n">
        <v>3750</v>
      </c>
    </row>
    <row r="37">
      <c r="A37" s="4" t="inlineStr">
        <is>
          <t>Restricted stock units, vesting period</t>
        </is>
      </c>
      <c r="C37"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Apr. 30, 2021shares</t>
        </is>
      </c>
    </row>
    <row r="3">
      <c r="A3" s="4" t="inlineStr">
        <is>
          <t>Subsequent Event [Member]</t>
        </is>
      </c>
    </row>
    <row r="4">
      <c r="A4" s="4" t="inlineStr">
        <is>
          <t>Cashless exercise of stock options</t>
        </is>
      </c>
      <c r="B4" s="5" t="n">
        <v>2641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Net Revenues</t>
        </is>
      </c>
    </row>
    <row r="4">
      <c r="A4" s="4" t="inlineStr">
        <is>
          <t>Total Revenues, net</t>
        </is>
      </c>
      <c r="B4" s="6" t="n">
        <v>18198112</v>
      </c>
      <c r="C4" s="6" t="n">
        <v>4304812</v>
      </c>
    </row>
    <row r="5">
      <c r="A5" s="4" t="inlineStr">
        <is>
          <t>Cost of revenues</t>
        </is>
      </c>
      <c r="B5" s="5" t="n">
        <v>3263253</v>
      </c>
      <c r="C5" s="5" t="n">
        <v>1337650</v>
      </c>
    </row>
    <row r="6">
      <c r="A6" s="4" t="inlineStr">
        <is>
          <t>Gross Profit</t>
        </is>
      </c>
      <c r="B6" s="5" t="n">
        <v>14934859</v>
      </c>
      <c r="C6" s="5" t="n">
        <v>2967162</v>
      </c>
    </row>
    <row r="7">
      <c r="A7" s="3" t="inlineStr">
        <is>
          <t>Expenses</t>
        </is>
      </c>
    </row>
    <row r="8">
      <c r="A8" s="4" t="inlineStr">
        <is>
          <t>Selling &amp; marketing expenses</t>
        </is>
      </c>
      <c r="B8" s="5" t="n">
        <v>18640731</v>
      </c>
      <c r="C8" s="5" t="n">
        <v>2745882</v>
      </c>
    </row>
    <row r="9">
      <c r="A9" s="4" t="inlineStr">
        <is>
          <t>General and administrative expenses</t>
        </is>
      </c>
      <c r="B9" s="5" t="n">
        <v>6863879</v>
      </c>
      <c r="C9" s="5" t="n">
        <v>1590967</v>
      </c>
    </row>
    <row r="10">
      <c r="A10" s="4" t="inlineStr">
        <is>
          <t>Other operating expenses</t>
        </is>
      </c>
      <c r="B10" s="5" t="n">
        <v>861081</v>
      </c>
      <c r="C10" s="5" t="n">
        <v>124491</v>
      </c>
    </row>
    <row r="11">
      <c r="A11" s="4" t="inlineStr">
        <is>
          <t>Customer service expenses</t>
        </is>
      </c>
      <c r="B11" s="5" t="n">
        <v>295277</v>
      </c>
      <c r="C11" s="5" t="n">
        <v>168185</v>
      </c>
    </row>
    <row r="12">
      <c r="A12" s="4" t="inlineStr">
        <is>
          <t>Development Costs</t>
        </is>
      </c>
      <c r="B12" s="5" t="n">
        <v>192228</v>
      </c>
      <c r="C12" s="5" t="n">
        <v>78142</v>
      </c>
    </row>
    <row r="13">
      <c r="A13" s="4" t="inlineStr">
        <is>
          <t>Total expenses</t>
        </is>
      </c>
      <c r="B13" s="5" t="n">
        <v>26853196</v>
      </c>
      <c r="C13" s="5" t="n">
        <v>4707667</v>
      </c>
    </row>
    <row r="14">
      <c r="A14" s="4" t="inlineStr">
        <is>
          <t>Operating Loss</t>
        </is>
      </c>
      <c r="B14" s="5" t="n">
        <v>-11918337</v>
      </c>
      <c r="C14" s="5" t="n">
        <v>-1740505</v>
      </c>
    </row>
    <row r="15">
      <c r="A15" s="3" t="inlineStr">
        <is>
          <t>Other Income (Expenses)</t>
        </is>
      </c>
    </row>
    <row r="16">
      <c r="A16" s="4" t="inlineStr">
        <is>
          <t>Interest expense, net</t>
        </is>
      </c>
      <c r="B16" s="5" t="n">
        <v>-139463</v>
      </c>
      <c r="C16" s="5" t="n">
        <v>-793039</v>
      </c>
    </row>
    <row r="17">
      <c r="A17" s="4" t="inlineStr">
        <is>
          <t>Gain on debt forgiveness</t>
        </is>
      </c>
      <c r="B17" s="5" t="n">
        <v>184914</v>
      </c>
      <c r="C17" s="4" t="inlineStr">
        <is>
          <t xml:space="preserve"> </t>
        </is>
      </c>
    </row>
    <row r="18">
      <c r="A18" s="4" t="inlineStr">
        <is>
          <t>Total</t>
        </is>
      </c>
      <c r="B18" s="5" t="n">
        <v>45451</v>
      </c>
      <c r="C18" s="5" t="n">
        <v>-793039</v>
      </c>
    </row>
    <row r="19">
      <c r="A19" s="4" t="inlineStr">
        <is>
          <t>Net Loss before provision for income taxes</t>
        </is>
      </c>
      <c r="B19" s="5" t="n">
        <v>-11872886</v>
      </c>
      <c r="C19" s="5" t="n">
        <v>-2533544</v>
      </c>
    </row>
    <row r="20">
      <c r="A20" s="4" t="inlineStr">
        <is>
          <t>Provision for income taxes</t>
        </is>
      </c>
      <c r="B20" s="4" t="inlineStr">
        <is>
          <t xml:space="preserve"> </t>
        </is>
      </c>
      <c r="C20" s="4" t="inlineStr">
        <is>
          <t xml:space="preserve"> </t>
        </is>
      </c>
    </row>
    <row r="21">
      <c r="A21" s="4" t="inlineStr">
        <is>
          <t>Net Loss</t>
        </is>
      </c>
      <c r="B21" s="5" t="n">
        <v>-11872886</v>
      </c>
      <c r="C21" s="5" t="n">
        <v>-2533544</v>
      </c>
    </row>
    <row r="22">
      <c r="A22" s="4" t="inlineStr">
        <is>
          <t>Net (loss) attributable to noncontrolling interests</t>
        </is>
      </c>
      <c r="B22" s="5" t="n">
        <v>-270503</v>
      </c>
      <c r="C22" s="5" t="n">
        <v>-138816</v>
      </c>
    </row>
    <row r="23">
      <c r="A23" s="4" t="inlineStr">
        <is>
          <t>Net loss attributable to LifeMD, Inc. common stockholders</t>
        </is>
      </c>
      <c r="B23" s="6" t="n">
        <v>-11602383</v>
      </c>
      <c r="C23" s="6" t="n">
        <v>-2394728</v>
      </c>
    </row>
    <row r="24">
      <c r="A24" s="4" t="inlineStr">
        <is>
          <t>Basic loss per share attributable to LifeMD, Inc. common stockholders</t>
        </is>
      </c>
      <c r="B24" s="8" t="n">
        <v>-0.47</v>
      </c>
      <c r="C24" s="8" t="n">
        <v>-0.23</v>
      </c>
    </row>
    <row r="25">
      <c r="A25" s="4" t="inlineStr">
        <is>
          <t>Diluted loss per share attributable to LifeMD, Inc. common stockholders</t>
        </is>
      </c>
      <c r="B25" s="8" t="n">
        <v>-0.47</v>
      </c>
      <c r="C25" s="8" t="n">
        <v>-0.23</v>
      </c>
    </row>
    <row r="26">
      <c r="A26" s="3" t="inlineStr">
        <is>
          <t>Weighted Average number of common shares outstanding:</t>
        </is>
      </c>
    </row>
    <row r="27">
      <c r="A27" s="4" t="inlineStr">
        <is>
          <t>Basic</t>
        </is>
      </c>
      <c r="B27" s="5" t="n">
        <v>24467788</v>
      </c>
      <c r="C27" s="5" t="n">
        <v>10697767</v>
      </c>
    </row>
    <row r="28">
      <c r="A28" s="4" t="inlineStr">
        <is>
          <t>Diluted</t>
        </is>
      </c>
      <c r="B28" s="5" t="n">
        <v>24467788</v>
      </c>
      <c r="C28" s="5" t="n">
        <v>10697767</v>
      </c>
    </row>
    <row r="29">
      <c r="A29" s="4" t="inlineStr">
        <is>
          <t>Product Revenues, Net [Member]</t>
        </is>
      </c>
    </row>
    <row r="30">
      <c r="A30" s="3" t="inlineStr">
        <is>
          <t>Net Revenues</t>
        </is>
      </c>
    </row>
    <row r="31">
      <c r="A31" s="4" t="inlineStr">
        <is>
          <t>Total Revenues, net</t>
        </is>
      </c>
      <c r="B31" s="6" t="n">
        <v>13283315</v>
      </c>
      <c r="C31" s="6" t="n">
        <v>2955801</v>
      </c>
    </row>
    <row r="32">
      <c r="A32" s="4" t="inlineStr">
        <is>
          <t>Cost of revenues</t>
        </is>
      </c>
      <c r="B32" s="5" t="n">
        <v>3123025</v>
      </c>
      <c r="C32" s="5" t="n">
        <v>1252747</v>
      </c>
    </row>
    <row r="33">
      <c r="A33" s="4" t="inlineStr">
        <is>
          <t>Software Revenues, Net [Member]</t>
        </is>
      </c>
    </row>
    <row r="34">
      <c r="A34" s="3" t="inlineStr">
        <is>
          <t>Net Revenues</t>
        </is>
      </c>
    </row>
    <row r="35">
      <c r="A35" s="4" t="inlineStr">
        <is>
          <t>Total Revenues, net</t>
        </is>
      </c>
      <c r="B35" s="5" t="n">
        <v>4914797</v>
      </c>
      <c r="C35" s="5" t="n">
        <v>1349011</v>
      </c>
    </row>
    <row r="36">
      <c r="A36" s="4" t="inlineStr">
        <is>
          <t>Cost of revenues</t>
        </is>
      </c>
      <c r="B36" s="5" t="n">
        <v>140228</v>
      </c>
      <c r="C36" s="5" t="n">
        <v>84903</v>
      </c>
    </row>
    <row r="37">
      <c r="A37" s="4" t="inlineStr">
        <is>
          <t>Service Revenues, Net [Member]</t>
        </is>
      </c>
    </row>
    <row r="38">
      <c r="A38" s="3" t="inlineStr">
        <is>
          <t>Net Revenues</t>
        </is>
      </c>
    </row>
    <row r="39">
      <c r="A39" s="4" t="inlineStr">
        <is>
          <t>Total Revenues, net</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4" customWidth="1" min="5" max="5"/>
    <col width="13"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Accumulated (Deficit) [Member]</t>
        </is>
      </c>
      <c r="E1" s="2" t="inlineStr">
        <is>
          <t>Treasury Stock [Member]</t>
        </is>
      </c>
      <c r="F1" s="2" t="inlineStr">
        <is>
          <t>Total</t>
        </is>
      </c>
      <c r="G1" s="2" t="inlineStr">
        <is>
          <t>Noncontrolling Interest [Member]</t>
        </is>
      </c>
      <c r="H1" s="2" t="inlineStr">
        <is>
          <t>Total</t>
        </is>
      </c>
    </row>
    <row r="2">
      <c r="A2" s="4" t="inlineStr">
        <is>
          <t>Balance at Dec. 31, 2019</t>
        </is>
      </c>
      <c r="B2" s="6" t="n">
        <v>106807</v>
      </c>
      <c r="C2" s="6" t="n">
        <v>15663626</v>
      </c>
      <c r="D2" s="6" t="n">
        <v>-16594919</v>
      </c>
      <c r="E2" s="6" t="n">
        <v>-163701</v>
      </c>
      <c r="F2" s="6" t="n">
        <v>-988187</v>
      </c>
      <c r="G2" s="6" t="n">
        <v>-141056</v>
      </c>
      <c r="H2" s="6" t="n">
        <v>-1129243</v>
      </c>
    </row>
    <row r="3">
      <c r="A3" s="4" t="inlineStr">
        <is>
          <t>Balance, shares at Dec. 31, 2019</t>
        </is>
      </c>
      <c r="B3" s="5" t="n">
        <v>10680730</v>
      </c>
    </row>
    <row r="4">
      <c r="A4" s="4" t="inlineStr">
        <is>
          <t>Stock compensation</t>
        </is>
      </c>
      <c r="B4" s="4" t="inlineStr">
        <is>
          <t xml:space="preserve"> </t>
        </is>
      </c>
      <c r="C4" s="5" t="n">
        <v>95900</v>
      </c>
      <c r="D4" s="4" t="inlineStr">
        <is>
          <t xml:space="preserve"> </t>
        </is>
      </c>
      <c r="E4" s="4" t="inlineStr">
        <is>
          <t xml:space="preserve"> </t>
        </is>
      </c>
      <c r="F4" s="5" t="n">
        <v>95900</v>
      </c>
      <c r="G4" s="4" t="inlineStr">
        <is>
          <t xml:space="preserve"> </t>
        </is>
      </c>
      <c r="H4" s="5" t="n">
        <v>95900</v>
      </c>
    </row>
    <row r="5">
      <c r="A5" s="4" t="inlineStr">
        <is>
          <t>Cashless exercise of warrants</t>
        </is>
      </c>
      <c r="B5" s="6" t="n">
        <v>1479</v>
      </c>
      <c r="C5" s="5" t="n">
        <v>-147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less exercise of warrants, shares</t>
        </is>
      </c>
      <c r="B6" s="5" t="n">
        <v>147858</v>
      </c>
    </row>
    <row r="7">
      <c r="A7" s="4" t="inlineStr">
        <is>
          <t>Deemed dividend from down-round provision in common stock shares yet to be issued</t>
        </is>
      </c>
      <c r="B7" s="4" t="inlineStr">
        <is>
          <t xml:space="preserve"> </t>
        </is>
      </c>
      <c r="C7" s="4" t="inlineStr">
        <is>
          <t xml:space="preserve"> </t>
        </is>
      </c>
      <c r="D7" s="5" t="n">
        <v>-106519</v>
      </c>
      <c r="E7" s="4" t="inlineStr">
        <is>
          <t xml:space="preserve"> </t>
        </is>
      </c>
      <c r="F7" s="5" t="n">
        <v>-106519</v>
      </c>
      <c r="G7" s="4" t="inlineStr">
        <is>
          <t xml:space="preserve"> </t>
        </is>
      </c>
      <c r="H7" s="5" t="n">
        <v>-106519</v>
      </c>
    </row>
    <row r="8">
      <c r="A8" s="4" t="inlineStr">
        <is>
          <t>Deemed dividend from warrant price adjustments</t>
        </is>
      </c>
      <c r="B8" s="4" t="inlineStr">
        <is>
          <t xml:space="preserve"> </t>
        </is>
      </c>
      <c r="C8" s="5" t="n">
        <v>1142385</v>
      </c>
      <c r="D8" s="5" t="n">
        <v>-1142385</v>
      </c>
      <c r="E8" s="4" t="inlineStr">
        <is>
          <t xml:space="preserve"> </t>
        </is>
      </c>
      <c r="F8" s="4" t="inlineStr">
        <is>
          <t xml:space="preserve"> </t>
        </is>
      </c>
      <c r="G8" s="4" t="inlineStr">
        <is>
          <t xml:space="preserve"> </t>
        </is>
      </c>
      <c r="H8" s="4" t="inlineStr">
        <is>
          <t xml:space="preserve"> </t>
        </is>
      </c>
    </row>
    <row r="9">
      <c r="A9" s="4" t="inlineStr">
        <is>
          <t>Distribution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5" t="n">
        <v>-36000</v>
      </c>
      <c r="H9" s="5" t="n">
        <v>-36000</v>
      </c>
    </row>
    <row r="10">
      <c r="A10" s="4" t="inlineStr">
        <is>
          <t>Purchase of additional membership interest of LSS</t>
        </is>
      </c>
      <c r="H10" s="4" t="inlineStr">
        <is>
          <t xml:space="preserve"> </t>
        </is>
      </c>
    </row>
    <row r="11">
      <c r="A11" s="4" t="inlineStr">
        <is>
          <t>Net loss</t>
        </is>
      </c>
      <c r="B11" s="4" t="inlineStr">
        <is>
          <t xml:space="preserve"> </t>
        </is>
      </c>
      <c r="C11" s="4" t="inlineStr">
        <is>
          <t xml:space="preserve"> </t>
        </is>
      </c>
      <c r="D11" s="5" t="n">
        <v>-2394728</v>
      </c>
      <c r="E11" s="4" t="inlineStr">
        <is>
          <t xml:space="preserve"> </t>
        </is>
      </c>
      <c r="F11" s="5" t="n">
        <v>-2394728</v>
      </c>
      <c r="G11" s="5" t="n">
        <v>-138816</v>
      </c>
      <c r="H11" s="5" t="n">
        <v>-2533544</v>
      </c>
    </row>
    <row r="12">
      <c r="A12" s="4" t="inlineStr">
        <is>
          <t>Balance at Mar. 31, 2020</t>
        </is>
      </c>
      <c r="B12" s="6" t="n">
        <v>108286</v>
      </c>
      <c r="C12" s="5" t="n">
        <v>16900432</v>
      </c>
      <c r="D12" s="5" t="n">
        <v>-20238551</v>
      </c>
      <c r="E12" s="5" t="n">
        <v>-163701</v>
      </c>
      <c r="F12" s="5" t="n">
        <v>-3393534</v>
      </c>
      <c r="G12" s="5" t="n">
        <v>-315872</v>
      </c>
      <c r="H12" s="5" t="n">
        <v>-3709406</v>
      </c>
    </row>
    <row r="13">
      <c r="A13" s="4" t="inlineStr">
        <is>
          <t>Balance, shares at Mar. 31, 2020</t>
        </is>
      </c>
      <c r="B13" s="5" t="n">
        <v>10828588</v>
      </c>
    </row>
    <row r="14">
      <c r="A14" s="4" t="inlineStr">
        <is>
          <t>Balance at Dec. 31, 2020</t>
        </is>
      </c>
      <c r="B14" s="6" t="n">
        <v>234337</v>
      </c>
      <c r="C14" s="5" t="n">
        <v>77779370</v>
      </c>
      <c r="D14" s="5" t="n">
        <v>-80151905</v>
      </c>
      <c r="E14" s="5" t="n">
        <v>-163701</v>
      </c>
      <c r="F14" s="5" t="n">
        <v>-2301899</v>
      </c>
      <c r="G14" s="5" t="n">
        <v>-2175687</v>
      </c>
      <c r="H14" s="5" t="n">
        <v>-4477586</v>
      </c>
    </row>
    <row r="15">
      <c r="A15" s="4" t="inlineStr">
        <is>
          <t>Balance, shares at Dec. 31, 2020</t>
        </is>
      </c>
      <c r="B15" s="5" t="n">
        <v>23433663</v>
      </c>
    </row>
    <row r="16">
      <c r="A16" s="4" t="inlineStr">
        <is>
          <t>Stock compensation</t>
        </is>
      </c>
      <c r="B16" s="6" t="n">
        <v>12038</v>
      </c>
      <c r="C16" s="5" t="n">
        <v>2313737</v>
      </c>
      <c r="D16" s="4" t="inlineStr">
        <is>
          <t xml:space="preserve"> </t>
        </is>
      </c>
      <c r="E16" s="4" t="inlineStr">
        <is>
          <t xml:space="preserve"> </t>
        </is>
      </c>
      <c r="F16" s="5" t="n">
        <v>2325775</v>
      </c>
      <c r="G16" s="4" t="inlineStr">
        <is>
          <t xml:space="preserve"> </t>
        </is>
      </c>
      <c r="H16" s="5" t="n">
        <v>2325775</v>
      </c>
    </row>
    <row r="17">
      <c r="A17" s="4" t="inlineStr">
        <is>
          <t>Stock compensation, shares</t>
        </is>
      </c>
      <c r="B17" s="5" t="n">
        <v>1203750</v>
      </c>
    </row>
    <row r="18">
      <c r="A18" s="4" t="inlineStr">
        <is>
          <t>Cashless exercise of stock options</t>
        </is>
      </c>
      <c r="B18" s="6" t="n">
        <v>6089</v>
      </c>
      <c r="C18" s="5" t="n">
        <v>-608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less exercise of stock options, shares</t>
        </is>
      </c>
      <c r="B19" s="5" t="n">
        <v>608905</v>
      </c>
    </row>
    <row r="20">
      <c r="A20" s="4" t="inlineStr">
        <is>
          <t>Exercise of stock options</t>
        </is>
      </c>
      <c r="B20" s="6" t="n">
        <v>300</v>
      </c>
      <c r="C20" s="5" t="n">
        <v>23700</v>
      </c>
      <c r="D20" s="4" t="inlineStr">
        <is>
          <t xml:space="preserve"> </t>
        </is>
      </c>
      <c r="E20" s="4" t="inlineStr">
        <is>
          <t xml:space="preserve"> </t>
        </is>
      </c>
      <c r="F20" s="5" t="n">
        <v>24000</v>
      </c>
      <c r="G20" s="4" t="inlineStr">
        <is>
          <t xml:space="preserve"> </t>
        </is>
      </c>
      <c r="H20" s="5" t="n">
        <v>24000</v>
      </c>
    </row>
    <row r="21">
      <c r="A21" s="4" t="inlineStr">
        <is>
          <t>Exercise of stock options, shares</t>
        </is>
      </c>
      <c r="B21" s="5" t="n">
        <v>30000</v>
      </c>
    </row>
    <row r="22">
      <c r="A22" s="4" t="inlineStr">
        <is>
          <t>Sale of stock in private placement, net</t>
        </is>
      </c>
      <c r="B22" s="6" t="n">
        <v>6087</v>
      </c>
      <c r="C22" s="5" t="n">
        <v>13489183</v>
      </c>
      <c r="D22" s="4" t="inlineStr">
        <is>
          <t xml:space="preserve"> </t>
        </is>
      </c>
      <c r="E22" s="4" t="inlineStr">
        <is>
          <t xml:space="preserve"> </t>
        </is>
      </c>
      <c r="F22" s="5" t="n">
        <v>13495270</v>
      </c>
      <c r="G22" s="4" t="inlineStr">
        <is>
          <t xml:space="preserve"> </t>
        </is>
      </c>
      <c r="H22" s="5" t="n">
        <v>13495270</v>
      </c>
    </row>
    <row r="23">
      <c r="A23" s="4" t="inlineStr">
        <is>
          <t>Sale of stock in private placement, net shares</t>
        </is>
      </c>
      <c r="B23" s="5" t="n">
        <v>608696</v>
      </c>
    </row>
    <row r="24">
      <c r="A24" s="4" t="inlineStr">
        <is>
          <t>Distribution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36000</v>
      </c>
      <c r="H24" s="5" t="n">
        <v>-36000</v>
      </c>
    </row>
    <row r="25">
      <c r="A25" s="4" t="inlineStr">
        <is>
          <t>Purchase of additional membership interest of LSS</t>
        </is>
      </c>
      <c r="B25" s="4" t="inlineStr">
        <is>
          <t xml:space="preserve"> </t>
        </is>
      </c>
      <c r="C25" s="5" t="n">
        <v>-377419</v>
      </c>
      <c r="D25" s="4" t="inlineStr">
        <is>
          <t xml:space="preserve"> </t>
        </is>
      </c>
      <c r="E25" s="4" t="inlineStr">
        <is>
          <t xml:space="preserve"> </t>
        </is>
      </c>
      <c r="F25" s="5" t="n">
        <v>-377419</v>
      </c>
      <c r="G25" s="5" t="n">
        <v>-66603</v>
      </c>
      <c r="H25" s="5" t="n">
        <v>-444022</v>
      </c>
    </row>
    <row r="26">
      <c r="A26" s="4" t="inlineStr">
        <is>
          <t>Adjustment of noncontrolling Interest for additional investment</t>
        </is>
      </c>
      <c r="B26" s="4" t="inlineStr">
        <is>
          <t xml:space="preserve"> </t>
        </is>
      </c>
      <c r="C26" s="5" t="n">
        <v>-1636875</v>
      </c>
      <c r="D26" s="4" t="inlineStr">
        <is>
          <t xml:space="preserve"> </t>
        </is>
      </c>
      <c r="E26" s="4" t="inlineStr">
        <is>
          <t xml:space="preserve"> </t>
        </is>
      </c>
      <c r="F26" s="5" t="n">
        <v>-1636875</v>
      </c>
      <c r="G26" s="5" t="n">
        <v>1780897</v>
      </c>
      <c r="H26" s="5" t="n">
        <v>144022</v>
      </c>
    </row>
    <row r="27">
      <c r="A27" s="4" t="inlineStr">
        <is>
          <t>Net loss</t>
        </is>
      </c>
      <c r="B27" s="4" t="inlineStr">
        <is>
          <t xml:space="preserve"> </t>
        </is>
      </c>
      <c r="C27" s="4" t="inlineStr">
        <is>
          <t xml:space="preserve"> </t>
        </is>
      </c>
      <c r="D27" s="5" t="n">
        <v>-11602383</v>
      </c>
      <c r="E27" s="4" t="inlineStr">
        <is>
          <t xml:space="preserve"> </t>
        </is>
      </c>
      <c r="F27" s="5" t="n">
        <v>-11602383</v>
      </c>
      <c r="G27" s="5" t="n">
        <v>-270503</v>
      </c>
      <c r="H27" s="5" t="n">
        <v>-11872886</v>
      </c>
    </row>
    <row r="28">
      <c r="A28" s="4" t="inlineStr">
        <is>
          <t>Balance at Mar. 31, 2021</t>
        </is>
      </c>
      <c r="B28" s="6" t="n">
        <v>258851</v>
      </c>
      <c r="C28" s="6" t="n">
        <v>91585607</v>
      </c>
      <c r="D28" s="6" t="n">
        <v>-91754288</v>
      </c>
      <c r="E28" s="6" t="n">
        <v>-163701</v>
      </c>
      <c r="F28" s="6" t="n">
        <v>-73531</v>
      </c>
      <c r="G28" s="6" t="n">
        <v>-767896</v>
      </c>
      <c r="H28" s="6" t="n">
        <v>-841427</v>
      </c>
    </row>
    <row r="29">
      <c r="A29" s="4" t="inlineStr">
        <is>
          <t>Balance, shares at Mar. 31, 2021</t>
        </is>
      </c>
      <c r="B29" s="5" t="n">
        <v>25885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872886</v>
      </c>
      <c r="C4" s="6" t="n">
        <v>-2533544</v>
      </c>
    </row>
    <row r="5">
      <c r="A5" s="3" t="inlineStr">
        <is>
          <t>Adjustments to reconcile net loss to net cash (used in) provided by operating activities:</t>
        </is>
      </c>
    </row>
    <row r="6">
      <c r="A6" s="4" t="inlineStr">
        <is>
          <t>Amortization of debt discount</t>
        </is>
      </c>
      <c r="B6" s="5" t="n">
        <v>80051</v>
      </c>
      <c r="C6" s="5" t="n">
        <v>191247</v>
      </c>
    </row>
    <row r="7">
      <c r="A7" s="4" t="inlineStr">
        <is>
          <t>Amortization of capitalized software</t>
        </is>
      </c>
      <c r="B7" s="5" t="n">
        <v>24451</v>
      </c>
      <c r="C7" s="5" t="n">
        <v>2551</v>
      </c>
    </row>
    <row r="8">
      <c r="A8" s="4" t="inlineStr">
        <is>
          <t>Amortization of intangibles</t>
        </is>
      </c>
      <c r="B8" s="5" t="n">
        <v>83903</v>
      </c>
      <c r="C8" s="5" t="n">
        <v>83903</v>
      </c>
    </row>
    <row r="9">
      <c r="A9" s="4" t="inlineStr">
        <is>
          <t>Acceleration of debt discount</t>
        </is>
      </c>
      <c r="B9" s="4" t="inlineStr">
        <is>
          <t xml:space="preserve"> </t>
        </is>
      </c>
      <c r="C9" s="5" t="n">
        <v>500145</v>
      </c>
    </row>
    <row r="10">
      <c r="A10" s="4" t="inlineStr">
        <is>
          <t>Gain on forgiveness of debt</t>
        </is>
      </c>
      <c r="B10" s="5" t="n">
        <v>-184914</v>
      </c>
      <c r="C10" s="4" t="inlineStr">
        <is>
          <t xml:space="preserve"> </t>
        </is>
      </c>
    </row>
    <row r="11">
      <c r="A11" s="4" t="inlineStr">
        <is>
          <t>Operating lease payments</t>
        </is>
      </c>
      <c r="B11" s="5" t="n">
        <v>2666</v>
      </c>
      <c r="C11" s="5" t="n">
        <v>1309</v>
      </c>
    </row>
    <row r="12">
      <c r="A12" s="4" t="inlineStr">
        <is>
          <t>Stock compensation expense</t>
        </is>
      </c>
      <c r="B12" s="5" t="n">
        <v>2325775</v>
      </c>
      <c r="C12" s="5" t="n">
        <v>95900</v>
      </c>
    </row>
    <row r="13">
      <c r="A13" s="4" t="inlineStr">
        <is>
          <t>Liability to issue shares for services</t>
        </is>
      </c>
      <c r="B13" s="4" t="inlineStr">
        <is>
          <t xml:space="preserve"> </t>
        </is>
      </c>
      <c r="C13" s="5" t="n">
        <v>873000</v>
      </c>
    </row>
    <row r="14">
      <c r="A14" s="3" t="inlineStr">
        <is>
          <t>Changes in Assets and Liabilities</t>
        </is>
      </c>
    </row>
    <row r="15">
      <c r="A15" s="4" t="inlineStr">
        <is>
          <t>Accounts receivable</t>
        </is>
      </c>
      <c r="B15" s="5" t="n">
        <v>-703022</v>
      </c>
      <c r="C15" s="5" t="n">
        <v>-185034</v>
      </c>
    </row>
    <row r="16">
      <c r="A16" s="4" t="inlineStr">
        <is>
          <t>Product deposit</t>
        </is>
      </c>
      <c r="B16" s="5" t="n">
        <v>-483478</v>
      </c>
      <c r="C16" s="5" t="n">
        <v>89168</v>
      </c>
    </row>
    <row r="17">
      <c r="A17" s="4" t="inlineStr">
        <is>
          <t>Inventory</t>
        </is>
      </c>
      <c r="B17" s="5" t="n">
        <v>-410123</v>
      </c>
      <c r="C17" s="5" t="n">
        <v>395774</v>
      </c>
    </row>
    <row r="18">
      <c r="A18" s="4" t="inlineStr">
        <is>
          <t>Other current assets</t>
        </is>
      </c>
      <c r="B18" s="5" t="n">
        <v>50075</v>
      </c>
      <c r="C18" s="5" t="n">
        <v>126604</v>
      </c>
    </row>
    <row r="19">
      <c r="A19" s="4" t="inlineStr">
        <is>
          <t>Deferred revenue</t>
        </is>
      </c>
      <c r="B19" s="5" t="n">
        <v>422429</v>
      </c>
      <c r="C19" s="5" t="n">
        <v>193408</v>
      </c>
    </row>
    <row r="20">
      <c r="A20" s="4" t="inlineStr">
        <is>
          <t>Accounts payable and accrued expenses</t>
        </is>
      </c>
      <c r="B20" s="5" t="n">
        <v>1558244</v>
      </c>
      <c r="C20" s="5" t="n">
        <v>826924</v>
      </c>
    </row>
    <row r="21">
      <c r="A21" s="4" t="inlineStr">
        <is>
          <t>Net cash (used in) provided by operating activities</t>
        </is>
      </c>
      <c r="B21" s="5" t="n">
        <v>-9106829</v>
      </c>
      <c r="C21" s="5" t="n">
        <v>661355</v>
      </c>
    </row>
    <row r="22">
      <c r="A22" s="3" t="inlineStr">
        <is>
          <t>CASH FLOWS FROM INVESTING ACTIVITIES</t>
        </is>
      </c>
    </row>
    <row r="23">
      <c r="A23" s="4" t="inlineStr">
        <is>
          <t>Cash paid for capitalized software costs</t>
        </is>
      </c>
      <c r="B23" s="5" t="n">
        <v>-48860</v>
      </c>
      <c r="C23" s="5" t="n">
        <v>-68400</v>
      </c>
    </row>
    <row r="24">
      <c r="A24" s="4" t="inlineStr">
        <is>
          <t>Payment to seller for contingent consideration</t>
        </is>
      </c>
      <c r="B24" s="4" t="inlineStr">
        <is>
          <t xml:space="preserve"> </t>
        </is>
      </c>
      <c r="C24" s="5" t="n">
        <v>-400000</v>
      </c>
    </row>
    <row r="25">
      <c r="A25" s="4" t="inlineStr">
        <is>
          <t>Net cash used in investing activities</t>
        </is>
      </c>
      <c r="B25" s="5" t="n">
        <v>-48860</v>
      </c>
      <c r="C25" s="5" t="n">
        <v>-468400</v>
      </c>
    </row>
    <row r="26">
      <c r="A26" s="3" t="inlineStr">
        <is>
          <t>CASH FLOWS FROM FINANCING ACTIVITIES</t>
        </is>
      </c>
    </row>
    <row r="27">
      <c r="A27" s="4" t="inlineStr">
        <is>
          <t>Cash proceeds from private placement offering, net</t>
        </is>
      </c>
      <c r="B27" s="5" t="n">
        <v>13495270</v>
      </c>
      <c r="C27" s="4" t="inlineStr">
        <is>
          <t xml:space="preserve"> </t>
        </is>
      </c>
    </row>
    <row r="28">
      <c r="A28" s="4" t="inlineStr">
        <is>
          <t>Cash proceeds from exercise of options</t>
        </is>
      </c>
      <c r="B28" s="5" t="n">
        <v>24000</v>
      </c>
      <c r="C28" s="4" t="inlineStr">
        <is>
          <t xml:space="preserve"> </t>
        </is>
      </c>
    </row>
    <row r="29">
      <c r="A29" s="4" t="inlineStr">
        <is>
          <t>Purchase of membership interest of LSS</t>
        </is>
      </c>
      <c r="B29" s="5" t="n">
        <v>-100000</v>
      </c>
      <c r="C29" s="4" t="inlineStr">
        <is>
          <t xml:space="preserve"> </t>
        </is>
      </c>
    </row>
    <row r="30">
      <c r="A30" s="4" t="inlineStr">
        <is>
          <t>Distributions to non-controlling interest</t>
        </is>
      </c>
      <c r="B30" s="5" t="n">
        <v>-36000</v>
      </c>
      <c r="C30" s="5" t="n">
        <v>-36000</v>
      </c>
    </row>
    <row r="31">
      <c r="A31" s="4" t="inlineStr">
        <is>
          <t>Proceeds from note payable</t>
        </is>
      </c>
      <c r="B31" s="4" t="inlineStr">
        <is>
          <t xml:space="preserve"> </t>
        </is>
      </c>
      <c r="C31" s="5" t="n">
        <v>750000</v>
      </c>
    </row>
    <row r="32">
      <c r="A32" s="4" t="inlineStr">
        <is>
          <t>Repayment of notes payable</t>
        </is>
      </c>
      <c r="B32" s="4" t="inlineStr">
        <is>
          <t xml:space="preserve"> </t>
        </is>
      </c>
      <c r="C32" s="5" t="n">
        <v>-1640702</v>
      </c>
    </row>
    <row r="33">
      <c r="A33" s="4" t="inlineStr">
        <is>
          <t>Debt issuance costs</t>
        </is>
      </c>
      <c r="B33" s="4" t="inlineStr">
        <is>
          <t xml:space="preserve"> </t>
        </is>
      </c>
      <c r="C33" s="5" t="n">
        <v>-15000</v>
      </c>
    </row>
    <row r="34">
      <c r="A34" s="4" t="inlineStr">
        <is>
          <t>Net cash provided by (used in) financing activities</t>
        </is>
      </c>
      <c r="B34" s="5" t="n">
        <v>13383270</v>
      </c>
      <c r="C34" s="5" t="n">
        <v>-941702</v>
      </c>
    </row>
    <row r="35">
      <c r="A35" s="4" t="inlineStr">
        <is>
          <t>Net increase (decrease) in cash</t>
        </is>
      </c>
      <c r="B35" s="5" t="n">
        <v>4227581</v>
      </c>
      <c r="C35" s="5" t="n">
        <v>-748747</v>
      </c>
    </row>
    <row r="36">
      <c r="A36" s="4" t="inlineStr">
        <is>
          <t>Cash at beginning of period</t>
        </is>
      </c>
      <c r="B36" s="5" t="n">
        <v>9179075</v>
      </c>
      <c r="C36" s="5" t="n">
        <v>1106624</v>
      </c>
    </row>
    <row r="37">
      <c r="A37" s="4" t="inlineStr">
        <is>
          <t>Cash at end of period</t>
        </is>
      </c>
      <c r="B37" s="5" t="n">
        <v>13406656</v>
      </c>
      <c r="C37" s="5" t="n">
        <v>357877</v>
      </c>
    </row>
    <row r="38">
      <c r="A38" s="3" t="inlineStr">
        <is>
          <t>Cash paid for interest</t>
        </is>
      </c>
    </row>
    <row r="39">
      <c r="A39" s="4" t="inlineStr">
        <is>
          <t>Cash paid during the period for interest</t>
        </is>
      </c>
      <c r="B39" s="5" t="n">
        <v>17271</v>
      </c>
      <c r="C39" s="5" t="n">
        <v>101600</v>
      </c>
    </row>
    <row r="40">
      <c r="A40" s="3" t="inlineStr">
        <is>
          <t>Non-cash investing and financing activitites:</t>
        </is>
      </c>
    </row>
    <row r="41">
      <c r="A41" s="4" t="inlineStr">
        <is>
          <t>Cashless exercise of warrants</t>
        </is>
      </c>
      <c r="B41" s="5" t="n">
        <v>300</v>
      </c>
      <c r="C41" s="5" t="n">
        <v>1479</v>
      </c>
    </row>
    <row r="42">
      <c r="A42" s="4" t="inlineStr">
        <is>
          <t>Principal of Paycheck protection Program loans forgiven</t>
        </is>
      </c>
      <c r="B42" s="5" t="n">
        <v>184914</v>
      </c>
      <c r="C42" s="4" t="inlineStr">
        <is>
          <t xml:space="preserve"> </t>
        </is>
      </c>
    </row>
    <row r="43">
      <c r="A43" s="4" t="inlineStr">
        <is>
          <t>Additional purchase of membership interest in LSS issued in performance options</t>
        </is>
      </c>
      <c r="B43" s="5" t="n">
        <v>144002</v>
      </c>
      <c r="C43" s="4" t="inlineStr">
        <is>
          <t xml:space="preserve"> </t>
        </is>
      </c>
    </row>
    <row r="44">
      <c r="A44" s="4" t="inlineStr">
        <is>
          <t>Deemed dividend from warrant price adjustments</t>
        </is>
      </c>
      <c r="B44" s="4" t="inlineStr">
        <is>
          <t xml:space="preserve"> </t>
        </is>
      </c>
      <c r="C44" s="5" t="n">
        <v>1142385</v>
      </c>
    </row>
    <row r="45">
      <c r="A45" s="4" t="inlineStr">
        <is>
          <t>Stock yet to be issued for capitalized costs</t>
        </is>
      </c>
      <c r="B45" s="4" t="inlineStr">
        <is>
          <t xml:space="preserve"> </t>
        </is>
      </c>
      <c r="C45" s="5" t="n">
        <v>40000</v>
      </c>
    </row>
    <row r="46">
      <c r="A46" s="4" t="inlineStr">
        <is>
          <t>Deemed distribution from down-round provision on unissued shares</t>
        </is>
      </c>
      <c r="B46" s="4" t="inlineStr">
        <is>
          <t xml:space="preserve"> </t>
        </is>
      </c>
      <c r="C46" s="6" t="n">
        <v>106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Organization and Business</t>
        </is>
      </c>
      <c r="B4" s="4" t="inlineStr">
        <is>
          <t>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0.01 per share on The Nasdaq Stock Market LLC changed from “CVLB” to “LFMD”. On April 1, 2016, the original
operating agreement of Immudyne PR LLC (“Immudyne PR”), a joint venture to market the Company’s skincare products, was
amended and restated and the Company increased its ownership and voting interest in Immudyne PR to 78.2%. Concurrent with the name
change of the parent company to Conversion Labs, Inc., Immudyne PR was renamed to Conversion Labs PR LLC. On April 25, 2019, the operating
agreement of Conversion Labs PR was amended and restated in its entirety to increase the Company’s ownership and voting interest
in Conversion Labs PR to 100%.On February 22, 2021, concurrent with the name of the parent company to LifeMD, Inc., Conversion Labs PR
LLC was renamed to LifeMD PR, LLC. In June 2018, the Company closed
the strategic acquisition of 51% of LegalSimpli Software, LLC (“LegalSimpli”), a software as a service (SaaS) application
for converting, editing, signing and sharing PDF documents. In addition to LegalSimpli Software’s growth business model, this acquisition
added deep search engine optimization and search engine marketing expertise to the Company. Effective January 22, 2021, the Company consummated
a transaction to restructure the ownership of LegalSimpli (the “LSS Restructuring”) (See Note 5). Nature of Business The Company is a direct-to-patient
telehealth company that provides a smarter, cost-effective and convenient way of accessing healthcare. The Company believes that the traditional
model of visiting a doctor’s office, receiving a physical prescription, visiting a local pharmacy, and returning to see a doctor
for follow up care or prescription refills is inefficient, costly to patients, and discourages many patients from seeking much needed
medical care. The U.S. healthcare system is undergoing a paradigm shift, thanks to new technologies and the emergence of direct-to-patient
healthcare. Direct-to-patient telemedicine companies, like the Company, connect consumers to licensed healthcare professionals for care
across numerous indications, including concierge care, men’s sexual health and dermatology, among others. The Company’s telemedicine
platform helps patients access licensed providers for diagnoses, virtual care, and prescription medications, often delivered on a recurring
basis. In addition to its telemedicine offerings, it sells nutritional supplements and other over-the-counter products. Many of its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The Company
believes that brand innovation, customer acquisition and service excellence form the heart of its business. As is exemplified with its
first brand, Shapiro MD, it has built a full line of proprietary over-the-counter (“OTC”) products for male and female hair
loss, FDA approved OTC minoxidil, an FDA-cleared medical device, and now a personalized telemedicine offering that gives consumers access
to virtual medical treatment and, when appropriate, a full line of oral and topical prescription medications for hair loss. The Company’s
men’s telemedicine brand, Rex MD, currently offers treatment for erectile dysfunction, and will soon offer treatments for additional
indications present in men’s health. The Company has built a platform that allows it to efficiently launch telehealth and wellness
product lines wherever it determines there is a market need. Business and Subsidiary History In June 2018, Conversion Labs
closed the strategic acquisition of 51% of LegalSimpli Software, LLC (“LegalSimpli”), a software as a service (SaaS) application
for converting, editing, signing and sharing PDF documents. In addition to LegalSimpli’s growth business model, this acquisition
added deep search engine optimization and search engine marketing expertise to the Company. In early 2019, the Company had
launched a service-based business under the name Conversion Labs Media LLC, which was to be used to run e-commerce marketing campaigns
for other online businesses. However, this business initiative was terminated in early 2019 in order to focus on its core business as
well as the expansion of our telehealth opportunities. In June 2019, a strategic joint
venture with GoGoMeds.com (GoGoMeds) was formed in order to help facilitate the launch of our telemedicine business. GoGoMeds is a nationwide
pharmacy licensed to dispense prescription medications directly to consumers in all 50 states and the District of Columbia. However, on
August 7, 2020, the Company terminated its Strategic Partnership Agreement with GoGoMeds. The joint venture with GoGoMeds had not initiated
activities, and its termination did not have an impact on the Company’s operations. Conversion Labs Rx, LLC (“CVLB
Rx”), a Puerto Rico limited liability company, had no activity during the year ended December 31, 2020 and was dissolved during
the period. Unless otherwise indicated, the
terms “LifeMD,” “Company,” “we,” “us,” and “our” refer to LifeMD, Inc. (formerly
known as Conversion Labs, Inc.), our wholly subsidiary LifeMD PR, LLC (formerly Immudyne PR LLC, and “Conversion
Labs PR”), a Puerto Rico limited liability company (“Conversion Labs PR”, or “CLPR”) and our majority-owned
subsidiaries LegalSimpli Software, LLC, a Puerto Rico limited liability company (“LegalSimpli”). Unless otherwise specified,
all dollar amounts are expressed in United States dollars. Reverse Stock Split On October
9, 2020, the Company filed a Certificate of Amendment to its Articles of Incorporation with the Secretary of State of Delaware (the “Amendment”)
in order to effectuate a 1-for-5 reverse stock split of the Company’s issued and outstanding shares of common stock (the “Reverse
Split” or “Split”). The Reverse Split was approved by the Financial Industry Regulatory Authority (FINRA) and became
effective in the market on October 14, 2020 (the “Effective Date”). All references to common shares and common share data
in these financial statements and elsewhere in this Form 10-Q as of March 31, 2021 and 2020, and for the three months then ended, reflect
the Reverse Stock Split. Liquidity The Company has funded operations
in the past through the sales of its products, issuance of common stock and through loans and advances from officers and directors. The
Company’s continued operations are dependent upon obtaining an increase in its sale volumes and the continued financial support
from officers and directors, obtaining funding from third-party sources or the issuance of additional shares of common stock.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shares of the Company’s common stock par value $0.01 per share at
a purchase price of $23.00 per share for aggregate gross proceeds of approximately $14.0 million (the “Purchase Price”). The Purchase
Price was funded on the closing date and resulted in net proceeds to the Company of approximately $13.5 million after deducting fees payable
to the placement agent and other estimated offering expenses payable by the Company. The Company intends to use the
net proceeds to fund growth initiatives, as well as for general corporate purposes. Going Concern Evaluation The accompanying unaudited condensed
consolidated financial statements have been prepared on the basis that the Company will continue as a going concern, which assumes the
realization of assets and the satisfaction of liabilities in the normal course of business. As of March 31, 2021, the Company has an accumulated
deficit approximating $90.2 million and has experienced significant losses from its operations. Although the Company is showing significant
positive revenue trends, the Company expects to incur further losses through the end of 2021. Additionally, the Company expects its burn
rate of cash to continue through the second quarter of 2021; however, the Company expects this burn rate to improve in future quarters.
To date, the Company has been funding operations primarily through the sale of equity in private placements. Management is unable to predict
if and when the Company will be able to generate significant positive cash flow or achieve profitability. There can be no assurances that
we will be successful in increasing revenues, improving operational efficiencies or that financing will be available or, if available,
that such financing will be available under favorable terms. The Company has a current cash
balance of approximately $13.4 million as of the filing date, which includes the $13.5 million of net proceeds from the February 2021
Offering noted above. Based on the Company’s projected cash requirements, management estimates that it will utilize approximately $8.4 million
through the next 12 months from the filing date of this report. The Company reviewed its forecasted operating results and
sources and uses of cash used in management’s assessment, which included the available financing, consideration of positive and
negative evidence impacting management’s forecasts, market and industry factors. Positive indicators that lead to its conclusion
that the Company will have sufficient cash over the next 12 months following the date of this report include (1) its continued strengthening
of the Company’s revenues and improvement of operational efficiencies across the business, (2) the expected improvement in its cash
burn rate in the second quarter of 2021 and over the next 12 months, (3) overall investor interest in its equity securities which it believes
will enable it to successfully complete future capital raises and (4) the overall market value of the telemedicine industry and how it
believes that will continue to drive interest i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20, included in our 2020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1 are not necessarily indicative
of the results for the year ending December 31, 2021 or for any future period. Principles of Consolidation The Company evaluates the need
to consolidate affiliates based on standards set forth in ASC 810 Consolidation (“ASC 810”). The unaudited condensed consolidated
financial statements include the accounts of the Company and its wholly owned subsidiary, CLPR and its majority owned subsidiary, LegalSimpli.
The non-controlling interest in LegalSimpli represents the 49% equity interest held by other members of the subsidiary as of December
31, 2020. During the three months ended March 31, 2021, the Company purchased an additional 36% of LegalSimpli for a total equity interest
of approximately 85% (see Note 5). All significant intercompany transactions
and balances have been eliminated in consolidation.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three (3) entities were
VIEs and subject to consolidation.
1. Conversion Labs Media, LLC (“CVLB Media”), a Puerto Rico limited liability company,
2. Conversion Labs Rx, LLC (“CVLB Rx”), a Puerto Rico limited liability company (dissolved in 2020), and
3. Conversion Labs Asia Limited, a Hong Kong company (“Conversion Labs Asia”). CVLB Media, CVLB Rx and Conversion
Labs Asia are all considered immaterial as of March 31, 2021 and December 31, 2020. CVLB Rx had no activity and was dissolved during the
year ended December 31, 2020. 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period ended March 31, 2021 were subject
to an increased level of judgment and may carry a higher degree of variability and volatility. In future periods, subsequent to March
31, 2021, when additional information becomes available, which may differ from our current assumptions, may subject our estimates to material
change in future periods. 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
The reclassification includes $421,998 of merchant processing fees reclassified from cost of revenues to general and administrative expenses
for the three months ended March 31, 2020. 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1,222,000 and $314,000, respectively, during the three months ended March 31, 2021 and 2020. The Company, through its majority-owned
subsidiary Legal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1.95,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March 31, 2021 and December 31, 2020, the Company has accrued contract liabilities, as deferred revenue, of approximately $1.339.000
and $917,000, respectively, which represent obligations on in-process monthly or yearly contracts with customers and a portion attributable
to the yet to be recognized initial 14-day trial period collections. Customer discounts and allowances on software revenues approximated
$554,000 and $163,000, respectively, during the three months ended March 31, 2021 and 2020. For the three months ended March
31, 2021 and 2020, the Company had the following disaggregated revenue:
Three Months Ended March 31,
2021 % 2020 %
Product revenues by Brand for Conversion Labs PR:
Shapiro MD $ 3,383,783 19 % $ 2,337,108 54 %
Rex MD 9,840,553 54 % 492,773 11 %
iNR Wellness 23,905 - % 69,928 2 %
Purpurex 35,074 - % 53,522 1 %
Scarology - - % 2,470 - %
Total product revenue for Conversion Labs PR $ 13,283,315 73 % $ 2,955,801 69 %
Software revenue for LegalSimpli 4,914,797 27 % 1,349,011 31 %
Total net revenue $ 18,198,112 100 % $ 4,304,812 100 % 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March 31, 2021 and December 31, 2020, the Company
had an allowance for bad debt, attributable to the single agent relationship amounting to approximately $133,000 and $133,000, respectively.
As of March 31, 2021 and December 31, 2020, the reserve for sales returns and allowances was approximately $356,000 and $349,000,
respectively. For all periods presented, as noted above, the sales returns and allowances were recorded as contra assets in arriving at
presented accounts receivable, net. Inventory As of March 31, 2021 and December
31, 2020, inventory primarily consisted of finished goods related to the Company’s brands included in the product revenue section
of the table above. Inventory is maintained at the Company’s third-party warehouse location in Wyoming and at the Amazon fulfillment
center. The Company also maintains inventory at a relate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March
31, 2021 and December 31, 2020, the Company recorded an inventory reserve in the amount of $57,481 and $57,481, respectively. As of March 31, 2021 and December
31, 2020, the Company’s inventory consisted of the following:
March 31, December 31,
2021 2020
Finished Goods - Products $ 1,616,268 1,172,624
Raw materials and packaging components 115,594 149,115
Inventory reserve (57,481 ) (57,481 )
Total Inventory - net $ 1,674,381 $ 1,264,258 Product Deposit Many of our vendors require deposits
when a purchase order is placed for goods or fulfillment services. These deposits typically range from 10% to 33% of the total purchased
amount. Our vendors include a credit memo within their final invoice, recognizing the deposit amount previously paid. As of March 31,
2021 and December 31, 2020, the Company has approximately $1,300,243 and $816,765,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March 31,
2021 and December 31, 2020, the Company approximates its implicit purchase commitments to be $2.6 million and $1.6 million, respectively.
As of March 31, 2021 and December 31, 2020, the vast majority of these product deposits are with one vendor that manufacturers
the Company’s finished goods inventory for its Shapiro hair care product line.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 Intangible Assets Intangible assets are comprised
of a customer relationship asset (with original cost of approximately $1,007,000) and a purchased license (with a cost of $200,000) with
an estimated useful life of three and ten years, respectively. Intangible assets are amortized over their estimated lives using the straight-line
method. Costs incurred to renew or extend the term of recognized intangible assets are capitalized and amortized over the useful life
of the asset.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Paycheck Protection Program During the year ended December
31, 2020, the Company received aggregate loan proceeds in the amount of approximately $249,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During the three months ended
March 31, 2021, the Company had a total of $184,914 of its PPP loans forgiven by the SBA (see Note 4). As of March 31, 2021 and December
31, 2020, the PPP loan balance was $74,269 and $259,183, respectively, and is reflected on the Company’s consolidated balance sheet
as current liabilities, within notes payable, net. 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7, remain open to audit
by all related taxing authorities. 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Three Months Ended
March 31, March 31,
2021 2020
Series B Preferred Stock 1,076,923 -
Restricted Stock Units (RSUs) 47,500 -
Stock options 4,395,000 3,869,000
Warrants 3,550,471 2,926,636
Potentially dilutive securities 9,069,894 6,795,636 Fair Value of Financial Instruments The carrying value of the Company’s
financial instruments, including cash, accounts receivable, accounts payable and accrued expenses and the face amount of notes payable
approximate fair value for all periods presented. 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March 31, 2021 and December 31, 2020, we utilized two (2) suppliers for fulfillment services, two (2) suppliers
for manufacturing finished goods, one (1) supplier for packaging and bottles and one (1) supplier for labeling. For the three months ended
March 31, 2021 and 2020, we purchased 100% of our finished goods from two (2) manufacturers. Recently Adopt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3 – INTANGIBLE ASSETS As of March 31, 2021 and December
31, 2020, the Company has the following amounts related to intangible assets:
Intangible Assets as at:
March 31, December 31, Amortizable
2021 2020 Life
Amortizable Intangible Assets
$ 1,006,840 $ 1,006,840 3 years
Customer Relationship Asset
Purchased Licenses 200,000 200,000 10 years
Less: Accumulated amortization (950,903 ) (867,000 )
Total Net Amortizable Intangible Assets $ 255,937 $ 339,840 The aggregate amortization expense
of the Company’s intangible assets for the three months ended March 31, 2021 and 2020 was approximately $83,903 and $123,903, respectively.
Total amortization expense for the remainder of 2021 is $70,936. Total amortization expense for 2022 through 2025 is $20,000 per year and
$105,001,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40:58Z</dcterms:created>
  <dcterms:modified xmlns:dcterms="http://purl.org/dc/terms/" xmlns:xsi="http://www.w3.org/2001/XMLSchema-instance" xsi:type="dcterms:W3CDTF">2021-05-14T13:40:58Z</dcterms:modified>
</cp:coreProperties>
</file>